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Prepaid Investment" sheetId="11" state="visible" r:id="rId11"/>
    <sheet xmlns:r="http://schemas.openxmlformats.org/officeDocument/2006/relationships" name="Property and Equipment" sheetId="12" state="visible" r:id="rId12"/>
    <sheet xmlns:r="http://schemas.openxmlformats.org/officeDocument/2006/relationships" name="Intangible Asset, Net" sheetId="13" state="visible" r:id="rId13"/>
    <sheet xmlns:r="http://schemas.openxmlformats.org/officeDocument/2006/relationships" name="Income Taxes" sheetId="14" state="visible" r:id="rId14"/>
    <sheet xmlns:r="http://schemas.openxmlformats.org/officeDocument/2006/relationships" name="Capital Stock" sheetId="15" state="visible" r:id="rId15"/>
    <sheet xmlns:r="http://schemas.openxmlformats.org/officeDocument/2006/relationships" name="Related Party Transactions" sheetId="16" state="visible" r:id="rId16"/>
    <sheet xmlns:r="http://schemas.openxmlformats.org/officeDocument/2006/relationships" name="Stock Based Compensation" sheetId="17" state="visible" r:id="rId17"/>
    <sheet xmlns:r="http://schemas.openxmlformats.org/officeDocument/2006/relationships" name="Commitments and Contingency" sheetId="18" state="visible" r:id="rId18"/>
    <sheet xmlns:r="http://schemas.openxmlformats.org/officeDocument/2006/relationships" name="Summary of Significant Accoun19" sheetId="19" state="visible" r:id="rId19"/>
    <sheet xmlns:r="http://schemas.openxmlformats.org/officeDocument/2006/relationships" name="Inventories (Table)" sheetId="20" state="visible" r:id="rId20"/>
    <sheet xmlns:r="http://schemas.openxmlformats.org/officeDocument/2006/relationships" name="Property and Equipment (Table)" sheetId="21" state="visible" r:id="rId21"/>
    <sheet xmlns:r="http://schemas.openxmlformats.org/officeDocument/2006/relationships" name="Intangible Asset Net (Table)" sheetId="22" state="visible" r:id="rId22"/>
    <sheet xmlns:r="http://schemas.openxmlformats.org/officeDocument/2006/relationships" name="Income Taxes (Table)" sheetId="23" state="visible" r:id="rId23"/>
    <sheet xmlns:r="http://schemas.openxmlformats.org/officeDocument/2006/relationships" name="Capital Stock (Table)" sheetId="24" state="visible" r:id="rId24"/>
    <sheet xmlns:r="http://schemas.openxmlformats.org/officeDocument/2006/relationships" name="Related Party Transactions (Tab" sheetId="25" state="visible" r:id="rId25"/>
    <sheet xmlns:r="http://schemas.openxmlformats.org/officeDocument/2006/relationships" name="Stock Based Compensation (Table" sheetId="26" state="visible" r:id="rId26"/>
    <sheet xmlns:r="http://schemas.openxmlformats.org/officeDocument/2006/relationships" name="Organization (Details Narrative" sheetId="27" state="visible" r:id="rId27"/>
    <sheet xmlns:r="http://schemas.openxmlformats.org/officeDocument/2006/relationships" name="Summary of Significant Accoun28" sheetId="28" state="visible" r:id="rId28"/>
    <sheet xmlns:r="http://schemas.openxmlformats.org/officeDocument/2006/relationships" name="Inventories (Details)" sheetId="29" state="visible" r:id="rId29"/>
    <sheet xmlns:r="http://schemas.openxmlformats.org/officeDocument/2006/relationships" name="Prepaid Investment (Details Nar" sheetId="30" state="visible" r:id="rId30"/>
    <sheet xmlns:r="http://schemas.openxmlformats.org/officeDocument/2006/relationships" name="Property and Equipment (Details" sheetId="31" state="visible" r:id="rId31"/>
    <sheet xmlns:r="http://schemas.openxmlformats.org/officeDocument/2006/relationships" name="Property and Equipment (Detai32" sheetId="32" state="visible" r:id="rId32"/>
    <sheet xmlns:r="http://schemas.openxmlformats.org/officeDocument/2006/relationships" name="Property and Equipment (Detai33" sheetId="33" state="visible" r:id="rId33"/>
    <sheet xmlns:r="http://schemas.openxmlformats.org/officeDocument/2006/relationships" name="Intangible Asset, Net (Details)"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2)" sheetId="37" state="visible" r:id="rId37"/>
    <sheet xmlns:r="http://schemas.openxmlformats.org/officeDocument/2006/relationships" name="Income Taxes (Details Narrative" sheetId="38" state="visible" r:id="rId38"/>
    <sheet xmlns:r="http://schemas.openxmlformats.org/officeDocument/2006/relationships" name="Capital Stock (Details)" sheetId="39" state="visible" r:id="rId39"/>
    <sheet xmlns:r="http://schemas.openxmlformats.org/officeDocument/2006/relationships" name="Capital Stock (Details Narrativ" sheetId="40" state="visible" r:id="rId40"/>
    <sheet xmlns:r="http://schemas.openxmlformats.org/officeDocument/2006/relationships" name="Related Party Transactions (Det" sheetId="41" state="visible" r:id="rId41"/>
    <sheet xmlns:r="http://schemas.openxmlformats.org/officeDocument/2006/relationships" name="Related Party Transactions (D42" sheetId="42" state="visible" r:id="rId42"/>
    <sheet xmlns:r="http://schemas.openxmlformats.org/officeDocument/2006/relationships" name="Related Party Transactions (D43" sheetId="43" state="visible" r:id="rId43"/>
    <sheet xmlns:r="http://schemas.openxmlformats.org/officeDocument/2006/relationships" name="Related Party Transactions (D44" sheetId="44" state="visible" r:id="rId44"/>
    <sheet xmlns:r="http://schemas.openxmlformats.org/officeDocument/2006/relationships" name="Stock Based Compensation (Detai" sheetId="45" state="visible" r:id="rId45"/>
    <sheet xmlns:r="http://schemas.openxmlformats.org/officeDocument/2006/relationships" name="Stock Based Compensation (Det46" sheetId="46" state="visible" r:id="rId46"/>
    <sheet xmlns:r="http://schemas.openxmlformats.org/officeDocument/2006/relationships" name="Stock Based Compensation (Det47" sheetId="47" state="visible" r:id="rId47"/>
    <sheet xmlns:r="http://schemas.openxmlformats.org/officeDocument/2006/relationships" name="Stock Based Compensation (Det48" sheetId="48" state="visible" r:id="rId48"/>
    <sheet xmlns:r="http://schemas.openxmlformats.org/officeDocument/2006/relationships" name="Stock Based Compensation (Det49" sheetId="49" state="visible" r:id="rId49"/>
    <sheet xmlns:r="http://schemas.openxmlformats.org/officeDocument/2006/relationships" name="Stock Based Compensation (Det50" sheetId="50" state="visible" r:id="rId50"/>
    <sheet xmlns:r="http://schemas.openxmlformats.org/officeDocument/2006/relationships" name="Commitments and Contingency (De" sheetId="51" state="visible" r:id="rId51"/>
  </sheets>
  <definedNames/>
  <calcPr calcId="124519" fullCalcOnLoad="1"/>
</workbook>
</file>

<file path=xl/sharedStrings.xml><?xml version="1.0" encoding="utf-8"?>
<sst xmlns="http://schemas.openxmlformats.org/spreadsheetml/2006/main" uniqueCount="509">
  <si>
    <t>Document and Entity Information</t>
  </si>
  <si>
    <t>6 Months Ended</t>
  </si>
  <si>
    <t>Jun. 30, 2017</t>
  </si>
  <si>
    <t>Document And Entity Information</t>
  </si>
  <si>
    <t>Entity Registrant Name</t>
  </si>
  <si>
    <t>AERKOMM INC.</t>
  </si>
  <si>
    <t>Entity Central Index Key</t>
  </si>
  <si>
    <t>Document Type</t>
  </si>
  <si>
    <t>S-1/A</t>
  </si>
  <si>
    <t>Document Period End Date</t>
  </si>
  <si>
    <t>Jun. 30,
		2017</t>
  </si>
  <si>
    <t>Amendment Flag</t>
  </si>
  <si>
    <t>true</t>
  </si>
  <si>
    <t>Amendment Description</t>
  </si>
  <si>
    <t>Amendment</t>
  </si>
  <si>
    <t>Current Fiscal Year End Date</t>
  </si>
  <si>
    <t>--12-31</t>
  </si>
  <si>
    <t>Is Entity a Well-known Seasoned Issuer?</t>
  </si>
  <si>
    <t>No</t>
  </si>
  <si>
    <t>Is Entity a Voluntary Filer?</t>
  </si>
  <si>
    <t>Is Entity's Reporting Status Current?</t>
  </si>
  <si>
    <t>Yes</t>
  </si>
  <si>
    <t>Entity Filer Category</t>
  </si>
  <si>
    <t>Smaller Reporting Company</t>
  </si>
  <si>
    <t>Document Fiscal Year Focus</t>
  </si>
  <si>
    <t>Consolidated Balance Sheets - USD ($)</t>
  </si>
  <si>
    <t>Dec. 31, 2016</t>
  </si>
  <si>
    <t>Dec. 31, 2015</t>
  </si>
  <si>
    <t>Current Assets</t>
  </si>
  <si>
    <t>Cash</t>
  </si>
  <si>
    <t>Accounts receivable - related party</t>
  </si>
  <si>
    <t xml:space="preserve"> </t>
  </si>
  <si>
    <t>Inventories</t>
  </si>
  <si>
    <t>Prepaid expenses</t>
  </si>
  <si>
    <t>Prepaid investment</t>
  </si>
  <si>
    <t>Other receivable - related parties</t>
  </si>
  <si>
    <t>Other receivable - others</t>
  </si>
  <si>
    <t>Total Current Assets</t>
  </si>
  <si>
    <t>Property and Equipment</t>
  </si>
  <si>
    <t>Cost</t>
  </si>
  <si>
    <t>Accumulated depreciation</t>
  </si>
  <si>
    <t>Total</t>
  </si>
  <si>
    <t>Construction in progress</t>
  </si>
  <si>
    <t>Net Property and Equipment</t>
  </si>
  <si>
    <t>Other Assets</t>
  </si>
  <si>
    <t>Intangible asset, net</t>
  </si>
  <si>
    <t>Goodwill</t>
  </si>
  <si>
    <t>Deposits - related party</t>
  </si>
  <si>
    <t>Deposits - others</t>
  </si>
  <si>
    <t>Total Other Assets</t>
  </si>
  <si>
    <t>Total Assets</t>
  </si>
  <si>
    <t>Current Liabilities</t>
  </si>
  <si>
    <t>Accrued expenses</t>
  </si>
  <si>
    <t>Income tax payable</t>
  </si>
  <si>
    <t>Other payable - related parties</t>
  </si>
  <si>
    <t>Other payable - others</t>
  </si>
  <si>
    <t>Total Current Liabilities</t>
  </si>
  <si>
    <t>Restricted stock deposit liability</t>
  </si>
  <si>
    <t>Total Liabilities</t>
  </si>
  <si>
    <t>Commitments and Contingency</t>
  </si>
  <si>
    <t>Stockholders' Equity</t>
  </si>
  <si>
    <t>Preferred stock, no par value Authorized - 10,000,000 shares. Issued and outstanding - none as of December 31, 2015 and 2016</t>
  </si>
  <si>
    <t>Preferred stock, $0.001 par value Authorized - 50,000,000 shares. Issued and outstanding - none as of June 30, 2017</t>
  </si>
  <si>
    <t>Common stock, no par value Authorized - 20,000,000 shares. Issued and outstanding - 7,575,340 (excluding unvested restricted stock of 1,658,333 shares) shares as of December 31, 2015.</t>
  </si>
  <si>
    <t>Common stock, no par value Authorized - 210,000,000 shares. Issued and outstanding - 98,720,060 (excluding unvested restricted stock of 6,683,340 shares) shares as of December 31, 2016.</t>
  </si>
  <si>
    <t>Common stock, $0.001 par value Authorized - 450,000,000 shares. Issued and outstanding - 40,034,271 (excluding unvested restricted stock of 1,061,740 shares) shares as of June 30, 2017.</t>
  </si>
  <si>
    <t>Additional paid in capital</t>
  </si>
  <si>
    <t>Subscribed capital</t>
  </si>
  <si>
    <t>Retained Earnings (Accumulated deficits)</t>
  </si>
  <si>
    <t>Accumulated other comprehensive loss</t>
  </si>
  <si>
    <t>Total Stockholders' Equity</t>
  </si>
  <si>
    <t>Non-controlling interest in subsidiary</t>
  </si>
  <si>
    <t>Total Equity</t>
  </si>
  <si>
    <t>Total Liabilities and Equity</t>
  </si>
  <si>
    <t>Consolidated Balance Sheets (Parenthetical) - $ / shares</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Restricted stock</t>
  </si>
  <si>
    <t>Consolidated Statements of Operations and Comprehensive Loss - USD ($)</t>
  </si>
  <si>
    <t>12 Months Ended</t>
  </si>
  <si>
    <t>Jun. 30, 2016</t>
  </si>
  <si>
    <t>Dec. 31, 2014</t>
  </si>
  <si>
    <t>Consolidated Statements Of Operations And Comprehensive Loss</t>
  </si>
  <si>
    <t>Net Sales</t>
  </si>
  <si>
    <t>Cost and Expenses</t>
  </si>
  <si>
    <t>Cost of sales</t>
  </si>
  <si>
    <t>Operating expenses</t>
  </si>
  <si>
    <t>Total Cost and Expenses</t>
  </si>
  <si>
    <t>Income (Loss) from Operations</t>
  </si>
  <si>
    <t>Net Non-Operating Income (Loss)</t>
  </si>
  <si>
    <t>Income (Loss) before Income Taxes</t>
  </si>
  <si>
    <t>Income Tax Expense (Benefit)</t>
  </si>
  <si>
    <t>Net Income (Loss)</t>
  </si>
  <si>
    <t>Less: Income (Loss) Attributed to Non-Controlling Interest</t>
  </si>
  <si>
    <t>Net Income (Loss) Attributable to the Company</t>
  </si>
  <si>
    <t>Other Comprehensive Loss</t>
  </si>
  <si>
    <t>Change in foreign currency translation adjustments</t>
  </si>
  <si>
    <t>Total Comprehensive Income (Loss)</t>
  </si>
  <si>
    <t>Net Income (Loss) Per Common Share:</t>
  </si>
  <si>
    <t>Basic</t>
  </si>
  <si>
    <t>Diluted</t>
  </si>
  <si>
    <t>Weighted Average Shares Outstanding - Basic</t>
  </si>
  <si>
    <t>Weighted Average Shares Outstanding - Diluted</t>
  </si>
  <si>
    <t>Consolidated Statements of Changes in Equity - USD ($)</t>
  </si>
  <si>
    <t>Common Stock</t>
  </si>
  <si>
    <t>Additional Paid-In Capital</t>
  </si>
  <si>
    <t>Subscribed Capital</t>
  </si>
  <si>
    <t>Retained Earnings (Accumulated Deficit)</t>
  </si>
  <si>
    <t>Accumulated Other Comprehensive Loss</t>
  </si>
  <si>
    <t>Noncontrolling Interest Subsidiary</t>
  </si>
  <si>
    <t>Beginning Balance, Shares at Sep. 23, 2014</t>
  </si>
  <si>
    <t>Beginning Balance, Amount at Sep. 23, 2014</t>
  </si>
  <si>
    <t>Issuance of common stock, Shares</t>
  </si>
  <si>
    <t>Issuance of common stock, Amount</t>
  </si>
  <si>
    <t>Additional shares issued on stock split, Shares</t>
  </si>
  <si>
    <t>Additional shares issued on stock split, Amount</t>
  </si>
  <si>
    <t>Net income (loss)</t>
  </si>
  <si>
    <t>Ending Balance, Shares at Dec. 31, 2014</t>
  </si>
  <si>
    <t>Ending Balance, Amount at Dec. 31, 2014</t>
  </si>
  <si>
    <t>Issuance of stock warrant</t>
  </si>
  <si>
    <t>Restricted stock vested and transferred to common stock, Shares</t>
  </si>
  <si>
    <t>Restricted stock vested and transferred to common stock, Amount</t>
  </si>
  <si>
    <t>Stock compensation expense</t>
  </si>
  <si>
    <t>Ending Balance, Shares at Dec. 31, 2015</t>
  </si>
  <si>
    <t>Ending Balance, Amount at Dec. 31, 2015</t>
  </si>
  <si>
    <t>Other comprehensive loss</t>
  </si>
  <si>
    <t>Ending Balance, Shares at Dec. 31, 2016</t>
  </si>
  <si>
    <t>Ending Balance, Amount at Dec. 31, 2016</t>
  </si>
  <si>
    <t>Reversal acquisition, Shares</t>
  </si>
  <si>
    <t>Reversal acquisition, Amount</t>
  </si>
  <si>
    <t>Ending Balance, Shares at Jun. 30, 2017</t>
  </si>
  <si>
    <t>Ending Balance, Amount at Jun. 30, 2017</t>
  </si>
  <si>
    <t>Consolidated Statements of Cash Flows - USD ($)</t>
  </si>
  <si>
    <t>Cash Flows From Operating Activities</t>
  </si>
  <si>
    <t>Adjustments to reconcile net income (loss) to net cash provided by (used for) operating activities:</t>
  </si>
  <si>
    <t>Depreciation and amortization</t>
  </si>
  <si>
    <t>Stock-based compensation</t>
  </si>
  <si>
    <t>Changes in operating assets and liabilities:</t>
  </si>
  <si>
    <t>Other receivable - related party</t>
  </si>
  <si>
    <t>Net Cash Provided by (Used for) Operating Activities</t>
  </si>
  <si>
    <t>Cash Flows From Investing Activities</t>
  </si>
  <si>
    <t>Purchase of property and equipment</t>
  </si>
  <si>
    <t>Acquisitions of Intangible assets</t>
  </si>
  <si>
    <t>Acquisitions of goodwill</t>
  </si>
  <si>
    <t>Net Cash Used for Investing Activities</t>
  </si>
  <si>
    <t>Cash Flows From Financing Activities</t>
  </si>
  <si>
    <t>Proceeds from short-term loan</t>
  </si>
  <si>
    <t>Proceeds from issuance of common stock</t>
  </si>
  <si>
    <t>Proceeds from subscribed capital</t>
  </si>
  <si>
    <t>Payments on repurchase of unvested restricted stocks</t>
  </si>
  <si>
    <t>Contribution from non-controlling interest in subsidiary</t>
  </si>
  <si>
    <t>Net Cash Provided by Financing Activities</t>
  </si>
  <si>
    <t>Net Increase (Decrease) in Cash</t>
  </si>
  <si>
    <t>Cash from acquired subsidiaries</t>
  </si>
  <si>
    <t>Cash, Beginning of Period</t>
  </si>
  <si>
    <t>Foreign currency translation effect on cash</t>
  </si>
  <si>
    <t>Cash, End of Period</t>
  </si>
  <si>
    <t>Non-cash operating and financing activities:</t>
  </si>
  <si>
    <t>Restricted stock deposit liability transferred to common stock</t>
  </si>
  <si>
    <t>Other payable to related parties transferred to common stock</t>
  </si>
  <si>
    <t>Net payment for acquisition of subsidiaries during the period ended December 31, 2016:</t>
  </si>
  <si>
    <t>Other receivable</t>
  </si>
  <si>
    <t>Property and equipment, net</t>
  </si>
  <si>
    <t>Other assets</t>
  </si>
  <si>
    <t>Other payable</t>
  </si>
  <si>
    <t>Non-controlling interest</t>
  </si>
  <si>
    <t>Total payment for acquisition of subsidiaries</t>
  </si>
  <si>
    <t>Transferred from prepaid investment</t>
  </si>
  <si>
    <t>Net payment for acquisition of subsidiaries</t>
  </si>
  <si>
    <t>Organization</t>
  </si>
  <si>
    <t>Notes to Financial Statements</t>
  </si>
  <si>
    <t>NOTE 1 - Organization</t>
  </si>
  <si>
    <t>Aerkomm Inc.
(formerly Maple Tree Kids Inc.) (Aerkomm) was incorporated on August 14, 2013 in the State of Nevada. Aerkomm was
a retail distribution company selling all of its products over the internet in the United States, operating in the infant and
toddler products business market. On December
28, 2016, Aircom Pacific Inc. (Aircom) purchased 700,000 shares of Aerkomms common stock, representing approximately
86.3% of Aerkomms issued and outstanding common stock as of the closing. As a result of the transaction, Aircom became
the controlling shareholder of Aerkomm. On February
13, 2017, Aerkomm entered into a share exchange agreement (Exchange Agreement) with Aircom and its shareholders,
pursuant to which Aerkomm acquired 100% of the issued and outstanding capital stock of Aircom in exchange for approximately 99.7%
of the issued and outstanding capital stock of Aerkomm (or 87.81% on a fully-diluted basis). As a result of the share exchange,
Aircom became a wholly-owned subsidiary of Aerkomm, and the former shareholders of Aircom became the holders of approximately
99.7% of Aerkomms issued and outstanding capital stock. Aircom was
incorporated on September 29, 2014 under the laws of the State of California. On December
31, 2014, Aircom acquired a newly incorporated subsidiary, Aircom Pacific Ltd. (Aircom Seychelles), a corporation
formed under the laws of the Republic of Seychelles. Aircom Seychelles was formed to facilitate Aircoms global corporate
structure for both business operations and tax planning. Presently, Aircom Seychelles has no operation. Aircom is working with
corporate and tax advisers in finalizing its global corporate structure and has not yet concluded its final plan. On October
17, 2016, Aircom acquired a wholly owned subsidiary, Aircom Pacific Inc. Limited (Aircom HK), a corporation formed
under the laws of Hong Kong. The purpose of Aircom HK is to conduct Aircoms business and operations in Hong Kong and China.
Presently, its primary function is business development, both with respect to airlines as well as content providers and advertisement
partners based in Hong Kong and China. Aircom HK is also actively seeking strategic partnerships whom Aircom may leverage in order
to provide more and better services to its customers. Aircom also plans to provide local supports to Hong Kong-based airlines
via Aircom HK and teleports located in the Hong Kong and China regions. On December
15, 2016, Aircom acquired a wholly owned subsidiary, Aircom Japan, Inc. (Aircom Japan), a corporation formed under
the laws of Japan. The purpose of Aircom Japan is to conduct business development and operations located within Japan. Aircom
Japan is in the process of applying for, and will be the holder of, Satellite Communication Blanket Satellite Communication Blanket
License in Japan, which is necessary for Aircom to provide services within Japan. Aircom Japan will also provide local supports
to airlines operate within the territory of Japan. Aircom and
its subsidiaries are full service providers of in-flight entertainment and connectivity solutions targeting their initial market
in the Asian Pacific region. Aerkomm and
its subsidiaries (the Company) have not generated significant revenues, excluding non-recurring revenues from affiliates
in 2015, and will incur additional expenses as a result of being a public reporting company. If the Company is unable to obtain
additional working capital, the Companys business may fail. As of December 31, 2016, the Company generated a net loss of
$3,176,464 and had working capital deficiency of $4,164,245, which raises substantial doubt about its ability to continue as a
going concern. Currently, the Company has taken measures that management believes will improve its financial position by financing
activities, short-term borrowings and equity contributions.</t>
  </si>
  <si>
    <t>Summary of Significant Accounting Policies</t>
  </si>
  <si>
    <t>NOTE 2 - Summary of Significant Accounting Policies</t>
  </si>
  <si>
    <t>Reverse
Acquisition On February
13, 2017, Aerkomm completed the reverse acquisition of Aircom pursuant to the Exchange Agreement. As a result of the reverse acquisition,
Aircom became Aerkomms wholly-owned subsidiary. For accounting purposes, the share exchange transaction with Aircom was
treated as a reverse acquisition, with Aircom as the acquirer and Aerkomm as the acquired party. Unless the context suggests otherwise,
the Company referred to for the periods prior to the consummation of the reverse acquisition is Aircom and its consolidated
subsidiaries. Unaudited
Interim Financial Information The accompanying
consolidated balance sheet as of June 30, 2017, the consolidated statements of operations and comprehensive loss and cash flows
for the six months ended June 30, 2016 and 2017 and the consolidated statement of changes in equity for the six-month period ended
June 30, 2017 are unaudited. The unaudited interim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June 30, 2017 and results of operations
and cash flows for the six months ended June 30, 2016 and 2017. The financial data and the other information disclosed in these
notes to the consolidated financial statements related to these six months are unaudited. The results of the six months ended
June 30, 2016 and 2017 are not necessarily indicative of the results to be expected for the fiscal year ending December 31, 2017
or for any other interim period or other future year. Principle
of Consolidation Aerkomm consolidates
the accounts of its subsidiaries, Aircom, Aircom Seychelles, Aircom HK and Aircom Japan. All significant intercompany accounts
and transactions have been eliminated in consolidation. All of the
entities in these consolidated financial statements have adopted fiscal year end of December 31. Reclassifications
of Prior Year Presentation Certain prior
year balance sheet amounts have been reclassified for consistency with the current year presentation. These reclassifications
had no effect on the reported results of operations. 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may differ from these estimates. Concentrations
of Credit Risk Financial
instruments that potentially subject the Company to significant concentrations of credit risk consist primarily of cash in banks
and accounts receivable. As of December 31, 2016 and 2015 and June 30, 2017, the total balances of cash in bank were insured by
the Federal Deposit Insurance Corporation (FDIC) and foreign financial institution deposits insurance. The Company
performs ongoing credit evaluation of its customers and requires no collateral. An allowance for doubtful accounts is provided
based on a review of the collectability of accounts receivable. The Company determines the amount of allowance for doubtful accounts
by examining the historical collection experience as well as its internal credit policies. The Company
conducts extensive transactions with its related parties. Revenue for the year ended December 31, 2015 was solely from related
parties. Inventories Inventories
are recorded at the lower of weighted-average cost or market. The Company assesses the impact of changing technology on its inventory
on hand and writes off inventories that are considered obsolete. Estimated losses on scrap and slow-moving items are recognized
in the allowance for losses. Property
and Equipment Property and
equipment are stated at cost less accumulated depreciation. When value impairment is determined, the related assets are stated
at the lower of fair value or book value. Significant additions, renewals and betterments are capitalized. Maintenance and repairs
are expensed as incurred. Depreciation
is computed by using the straight-line and double declining method over the following estimated service lives: computer equipment
- 3 to 5 years, furniture and fixtures - 5 years and satellite equipment  5 years. Construction
costs for on-flight entertainment equipment not yet in service are recorded under construction in progress. Upon sale
or disposal of property and equipment, the related cost and accumulated depreciation are removed from the corresponding accounts,
with any gain or loss credited or charged to non-operating income in the period of sale or disposal. The Company
reviews the carrying amount of property and equipment for impairment when events or changes in circumstances indicate that the
carrying amount of such assets may not be recoverable. It determined that there was no impairment loss for each of the years in
the three-year period ended December 31, 2016 and the six-month periods ended June 30, 2016 and 2017. Goodwill
and Purchased Intangible Assets The Companys
goodwill represents the amount by which the total purchase price paid exceeded the estimated fair value of net assets acquired
from acquisition of subsidiaries. The Company tests goodwill for impairment on an annual basis, or more often if events or circumstances
indicate that there may be impairment. Purchased
intangible assets with finite life are amortized on the straight-line basis over the estimated useful lives of respective assets.
Purchased intangible assets with indefinite life are evaluated for impairment when events or changes in circumstances indicate
that the carrying amount of such assets may not be recoverable. As of December 31, 2015 and 2016, and June 30, 2017, purchased
intangible asset consists of satellite system software and is amortized over 10 years. 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 Inputs to the valuation methodology are unadjusted quoted prices in active markets for identical assets or liabilities that
the Company has the ability to access at the measurement date.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 Inputs to the valuation methodology are unobservable inputs based upon managements best estimate of inputs market participants
could use in pricing the asset or liability at the measurement date, including assumptions. The carrying
amounts of the Companys cash, other receivable and other payable approximated their fair value due to the short-term nature
of these financial instruments. Revenue
Recognition The Company
recognizes sales when the earning process is completed, as evidenced by an arrangement with the customer, transfer of title and
acceptance, if applicable, has occurred, as well as the price is fixed or determinable, and collection is reasonably assured. Research
and Development Costs Research and
development costs are charged to operating expenses as incurred. For the years ended December 31, 2014, 2015 and 2016, the Company
incurred approximately $0, $25,000 and $1,597,000 of research and development costs, respectively. For the six-month periods ended
June 30, 2017 and 2016, the Company incurred approximately $0 and $1,579,000 in research and development costs, respectively. Income
Taxes Income taxes
are accounted for under the asset and liability method. Deferred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Adjustments to prior periods income tax liabilities are added to or deducted from the current periods
tax provision. The Company
follows FASB guidance on uncertain tax positions and has analyzed its filing positions in all the federal, state and foreign jurisdictions
where it is required to file income tax returns, as well as all open tax years in those jurisdictions. The Company files income
tax returns in the US federal, state and foreign jurisdictions where it conducts business. The Company believes that its income
tax filing positions and deductions will be sustained on audit and does not anticipate any adjustments that will result in a material
adverse effect on its consolidated financial position, results of operations, or cash flows. Therefore, no reserves for uncertain
tax positions have been recorded. The Company does not expect its unrecognized tax benefits to change significantly over the next
twelve months. The Companys
policy for recording interest and penalties associated with any uncertain tax positions is to record such items as a component
of income before taxes. Penalties and interest paid or received, if any, are recorded as part of other operating expenses in the
consolidated statement of operations. Translation
Adjustments If a foreign
subsidiarys functional currency is the local currency, translation adjustments will result from the process of translating
the subsidiarys financial statements into the reporting currency of the Company. Such adjustments are accumulated and reported
under other comprehensive income as a separate component of stockholders equity. Earnings
(Loss) Per Share Basic earnings
(loss) per share is computed by dividing income available to common shareholders by the weighted average number of shares of common
stock outstanding during the period. Diluted earnings per share is computed by dividing income available to common shareholders
by the weighted-average number of shares of common outstanding during the period increased to include the number of additional
shares of common stock that would have been outstanding if the potentially dilutive securities had been issued. Potentially dilutive
securities include stock warrants and outstanding stock options, shares to be purchased by employees under the Companys
employee stock purchase plan. Diluted earnings (loss) per common share presented for the year ended December 31, 2014, 2015 and
2016, and the six-month period ended June 30, 2016 have taken into account the stock split in June 2016 and share exchange for
reverse acquisition on February 13, 2017 (see Note 1). Subsequent
Events The Company
has evaluated events and transactions after the reported six-month period-end up to August 8, 2017, the date on which these consolidated
financial statements were available to be issued. All subsequent events requiring recognition as of June 30, 2017 have been included
into these consolidated financial statements.</t>
  </si>
  <si>
    <t>Recent Accounting Pronouncements</t>
  </si>
  <si>
    <t>NOTE 3. Recent Accounting Pronouncements</t>
  </si>
  <si>
    <t>Financial
Instruments In January
2016, the FASB issued ASU No. 2016-01, Financial Instruments - Overall (Subtopic 825-10): Recognition and Measurement of
Financial Assets and Financial Liabilities (ASU 2016-01), which updates certain aspects of recognition, measurement,
presentation and disclosure of financial instruments. ASU 2016-01 will be effective for fiscal years beginning after March 15,
2017, including interim periods within those fiscal years and for the Company in its first quarter of 2018. The Company is currently
evaluating the impact of adopting ASU 2016-01 on its consolidated financial statements. In June 2016,
the FASB issued ASU No. 2016-13, Financial Instruments - Credit Losses (Topic 326): Measurement of Credit Losses on Financial
Instruments (ASU 2016-13), which modifies the measurement of expected credit losses of certain financial instruments.
ASU 2016-13 will be effective for fiscal years beginning after March 15, 2020, including interim periods within those fiscal years
and for the Company in its first quarter of 2021, and early adoption is permitted. The Company is currently evaluating the impact
of adopting ASU 2016-13 on its consolidated financial statements. Intangibles In January
2017, the FASB issued ASU No. 2017-04, Intangibles - Goodwill and Other (Topic 350): Simplifying the Test for Goodwill
Impairment, which goodwill shall be tested at least annually for impairment at a level of reporting referred to as a reporting
unit. ASU 2017-04 will be effective for annual periods beginning after March 15, 2019, and interim periods within annual periods
beginning after March 15, 2020, and early adoption is permitted. The Company is currently evaluating the impact of adopting ASU
2017-04 on its consolidated financial statements. Stock Compensation In March 2016,
the FASB issued ASU No. 2016-09, Compensation - Stock Compensation (Topic 718): Improvements to Employee Share-Based
Payment Accounting (ASU 2016-09), which simplifies certain aspects of the accounting for share-based payment transactions,
including income taxes, classification of awards and classification on the statement of cash flows. ASU 2016-09 will be effective
for annual periods beginning after March 15, 2017, and interim periods within annual periods beginning after March 15, 2018 and
for the Company in its first quarter of 2019, and early adoption is permitted. The Company is currently evaluating the impact
of adopting ASU 2016-09 on its consolidated financial statements. Leases In February
2016, the FASB issued ASU No. 2016-02, Leases (Topic 842) (ASU 2016-02), which modifies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fiscal years beginning after March 15, 2018, including interim periods within
those fiscal years and for the Company in its first quarter of 2019, and early adoption is permitted. The Company is currently
evaluating the timing of its adoption and the impact of adopting ASU 2016-02 on its consolidated financial statements. Revenue
Recognition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annual periods beginning after March 15, 2017, and interim periods within annual periods beginning after March 15, 2018 and
for the Company in its first quarter of 2019, and early adoption is permitted. Subsequently,
the FASB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The Company must adopt ASU 2016-08, ASU 2016-10 and ASU 2016-12 with ASU 2014-09 (collectively, the
new revenue standards). The new revenue
standards may be applied retrospectively to each prior period presented or retrospectively with the cumulative effect recognized
as of the date of adoption. The Company currently expects to adopt the new revenue standards in its first quarter of 2019 utilizing
the full retrospective transition method. The Company is currently evaluating the impact of adopting the new revenue standards
on its consolidated financial statements. Income
Taxes In October
2016, FASB issued ASU 2016-16, Income Taxes (Topic 740): Intra-Entity Transfer of Assets Other than Inventory (ASU
2016-16), which requires the recognition of the income tax consequences of an intra-entity transfer of an asset, other than
inventory, when the transfer occurs. ASU 2016-06 will be effective for annual reporting periods beginning after March 15, 2017
and for the Company in its first quarter of 2018. The Company is currently evaluating the impact of adopting ASU 2016-16 on its
consolidated financial statements. Business
Combinations In January
2017, the FASB issued ASU No. 2017-01, Business Combinations (Topic 805): Clarifying the Definition of a Business,
which a business is an integrated set of activities and assets that is capable of being conducted and managed for the purpose
of providing a return in the form of dividends, lower costs, or other economic benefits directly to investors or other owners,
members, or participants. ASU 2017-01 will be effective for annual periods beginning after March 15, 2017, and interim periods
within annual periods beginning after March 15, 2018, and early adoption is permitted. The Company is currently evaluating the
impact of adopting ASU 2017-01 on its consolidated financial statements.</t>
  </si>
  <si>
    <t>NOTE 4. Inventories</t>
  </si>
  <si>
    <t xml:space="preserve">As
of December 31, 2016 and 2015 and June 30, 2017, inventories consisted of the following:
December
31, June
30,
2015 2016 2017
(Unaudited)
Satellite
equipment for sale under construction $ 99,971 $ 197,645 $ 197,645
Parts 11,029 11,029 15,959
Supplies - 6,437 723
111,000 215,111 214,327
Allowance
for inventory loss - (5,382 ) (4,590 )
Net $ 111,000 $ 209,729 $ 209,737 </t>
  </si>
  <si>
    <t>Prepaid Investment</t>
  </si>
  <si>
    <t>NOTE 5. Prepaid Investment</t>
  </si>
  <si>
    <t>In December
2014, the Company prepaid $600,000 to acquire 100% ownership of a Japanese company, Dadny Japan Inc. In November 2016, Dadny Japan
Inc. changed its name to Aircom Japan, Inc. On December 12, 2016, Aircom completed the acquisition from Capricorn Union Limited
(Capricorn) of all outstanding share capital for $600,000. On May 15,
2015, the Company signed a stock purchase agreement to acquire 100% ownership of a Hong Kong company, Aircom Pacific Inc Limited,
for $100,000 in total. In October 2016, the acquisition process was completed. As of June
30, 2017, the Company had paid $425,000 to Aircom Telecom LLC (Aircom Taiwan), a Taiwanese company not affiliated with the company,
as the pre-payment of subscribed capital. As of August 12, 2017, the investment transaction has not been finalized as it is subjected
to the approval of Taiwanese government, which approval may not be granted.</t>
  </si>
  <si>
    <t>NOTE 6. Property and Equipment</t>
  </si>
  <si>
    <t xml:space="preserve">For the years
ended December 31, 2016 and 2015 and the six-month period ended June 30, 2017, the changes in cost of property and equipment were
as follows:
Computer software and equipment Furniture
and fixture Satellite Equipment Total
January
1, 2015 $ 17,170 $ - $ - $ 17,170
Addition 75,115 3,393 - 78,508
December
31, 2015 92,285 3,393 - 95,678
Addition 26,626 6,613 - 33,239
December
31, 2016 118,911 10,006 - 128,917
Addition 4,585 - 275,410 279,995
June
30, 2017 (Unaudited) $ 123,496 $ 10,006 $ 275,410 $ 408,912 As December
31, 2016 and June 30, 2017, construction in progress of $3,660,000 is the payment for the construction of ground station equipment
relating to satellite communication system and in-flight system for the Companys internal use. As of June 30, 2017, the
projects were still in progress. For the years
ended December 31, 2016 and 2015 and six-month period ended June 30, 2017, the changes in accumulated depreciation for property
and equipment were as follows:
Computer software
and equipment Furniture and
fixture Satellite Equipment Total
January
1, 2015 $ 421 $ - $ - $ 421
Addition 11,661 283 - 11,944
December
31, 2015 12,082 283 - 12,365
Addition 27,522 3,938 - 31,460
December
31, 2016 39,604 4,221 - 43,825
Addition 12,462 1,000 8,737 22,199
June
30, 2017 (Unaudited) $ 52,066 $ 5,221 $ 8,737 $ 66,024 </t>
  </si>
  <si>
    <t>Intangible Asset, Net</t>
  </si>
  <si>
    <t>NOTE 7. Intangible Asset, Net</t>
  </si>
  <si>
    <t xml:space="preserve">For the years
ended December 31, 2016 and 2015 and six-month period ended June 30, 2017, the changes in cost and accumulated amortization for
intangible asset were as follows:
Satellite System software Accumulated
amortization Net
January
1, 2015 $ - $ - $ -
Addition 4,950,000 82,500 4,867,500
December
31, 2015 4,950,000 82,500 4,867,500
Addition - 495,000 (495,000 )
December
31, 2016 4,950,000 577,500 4,372,500
Addition - 247,500 (247,500 )
June
30, 2017 (Unaudited) $ 4,950,000 $ 825,000 $ 4,125,000 </t>
  </si>
  <si>
    <t>Income Taxes</t>
  </si>
  <si>
    <t>NOTE 8. Income Taxes</t>
  </si>
  <si>
    <t>Income
tax expense (benefit) for the years ended December 31, 2014, 2015 and 2016 consisted of the following:
Years
ended December 31,
2014
2015
2016
Current:
Federal $ - $ 884,000 $ (884,000 )
State - 800 800
Foreign - - -
Total $ - $ 884,800 $ (883,200 ) The
following table presents a reconciliation of the income tax at statutory tax rate and the Companys income tax at effective
tax rate for the years ended December 31, 2016, 2015 and 2014.
Years
ended December 31,
2014
2015
2016
Tax
expense (benefit) at statutory rate $ (15,000 ) $ 987,000 $ (1,158,300 )
Prepayment
from related parties - 286,300 (286,300 )
Net
operating loss carryforwards (NOLs) 15,000 (345,000 ) 717,600
Amortization
expense - (28,100 ) (168,300 )
Others - (15,400 ) 12,100
Tax
at effective tax rate $ - $ 884,800 $ (883,200 ) Deferred
tax assets (liability) as of December 31, 2015 and 2016 consist of:
Years
ended December 31,
2015
2016
Prepayment
from related parties $ 335,000 $ -
Net
operating loss carryforwards (NOLs) 59,000 519,000
Tax
credit carryforwards 26,000 63,000
Excess
of tax amortization over book amortization (34,000 ) (230,000 )
Others - 43,000
386,000 395,000
Valuation
allowance (386,000 ) (395,000 )
Net $ - $ - Management
does not believe the deferred tax assets will be utilized in the near future; therefore, a full valuation allowance is provided.
The net change in deferred tax assets valuation allowance was an increase of $15,000, $371,000 and $9,000 for the years ended
December 31, 2014, 2015 and 2016, respectively. As
of December 31, 2016, the Company had federal NOLs and State NOLs of approximately $843,000 and $1,836,000, respectively, available
to reduce future federal and state taxable income, expiring in 2036. As of December 31, 2016, the Company has Japan NOLs of approximately
$406,000 available to reduce future Japan taxable income, expiring in 2019. As
of December 31, 2016, the Company had approximately $37,000 of federal research and development tax credit, available to offset
future federal income tax. The credit begins to expire in 2034 if not utilized. As of December 31, 2016, the Company had approximately
$39,000 of California state research and development tax credit available to offset future California state income tax. The credit
can be carried forward indefinitely. The Companys ability to
utilize its federal and state NOLs to offset future income taxes is subject to restrictions resulting from its prior change in
ownership as defined by Internal Revenue Code Section 382. The Company does not expect to incur the limitation on NOLs utilization
in future annual usage.</t>
  </si>
  <si>
    <t>Capital Stock</t>
  </si>
  <si>
    <t>NOTE 9. Capital Stock</t>
  </si>
  <si>
    <t>1) Preferred Stock:
The Company is authorized to issue 50,000,000 shares of preferred stock, with par value of $0.001. As of June 30, 2017, there were no Preferred stock shares outstanding.
Board of Directors has the authority to issue preferred stock in one or more series, and in connection with the creation of any such series, by resolutions providing for the issuance of the shares thereof, to determine dividends, voting rights, conversion rights, redemption privileges and liquidation preferences.
2) Common Stock:
The Company is authorized to issue 450,000,000 shares of common stock, with par value of $0.001.
Aircom had restricted stock purchase agreement with certain employees or consultants granted on February 2, 2015. The restricted shares were issued at fair values determined by the board of directors at the grant date. According to the agreement, in the event of the voluntary termination of purchasers continuous service status, Aircom shall have the exclusive option to repurchase all or any portion of the unvested shares held by purchaser at the original purchase price per share and the vested shares held by purchaser at the fair market value per share as of the termination date. In February and June 2016, Aircom purchased back 133,333 unvested shares of restricted stock at $0.005 per share from terminated employees before the stock split. In June 2016, the restricted stock was split to 27,566,670 shares. On February 13, 2017, all of Aircoms restricted stocks of 27,566,670 shares were converted to Aerkomms restricted stock of 10,279,738 shares at the ratio of 2.681651 to 1, pursuant to the Exchange Agreement (see Note 1).
As of December 31, 2015 and 2016 and June 30, 2017, the restricted stocks shares (after share exchange) consisted of the following:
December 31, June 30,
2015 2016 2017
(Unaudited)
Restricted stock - vested 4,592,943 7,787,490 9,217,993
Restricted stock - unvested 6,184,000 2,492,248 1,061,745
Total restricted stock 10,776,943 10,279,738 10,279,738
The unvested shares of restricted stock were recorded under deposit liability account awaiting future conversion to common stock when they become vested.
On March 31, 2017, the Company completed its private placement offering of 500,000 common shares at a price of $3 per share for the aggregate amount of $1,500,000.
On June 6, 2017, the Company completed
its private placement offering 60,000 common shares at a price of $5.00 per share for the aggregate amount of $300,000. Additionally,
on June 6, 2017, pursuant to a settlement and release agreement with Priceplay Taiwan Inc. (PPTW) dated March 31,
2017, among the Company, PPTW and Aircom, the Company issued 163,860 shares of its common stock to PPTW in settlement of an outstanding
$819,300 obligation of Aircom to PPTW. Additionally, pursuant to a similar settlement and release agreement with Priceplay.com,
Inc. (PPUS) dated March 31, 2017, the Company issued 147,400 shares of its common stock to PPUS in settlement of
an outstanding $737,000 obligation of Aircom to PPUS, and pursuant to a third similar settlement and release agreement with Aircom
and dMobile System Co. ltd. (dMobile), it issued 94,220 shares of its common stock to dMobile in settlement of an outstanding $471,100
obligation of Aircom to dMobile. In the aggregate, the Company has issued 405,480 of shares to the three settlement recipients
at a price of $5.00 per share for a total value of $2,027,400. Including the 60,000 Shares sold to individuals in the Offering,
the Company issued 465,480 shares in total for an aggregate value of $2,327,400. On July 5, 2017, the Company completed its
first closing of a private placement offering in which it sold 5,000 shares of its common stock to Daniel Shih, the Companys
founder, at a price of $5.50 per share for a total of $27,500. The Company conducted additional closings in July for a total of
$303,417. The Company is offering a total of 461,819 shares of its common stock at a price of $5.50 per share in this offering
for the aggregate amount of $2,540,000 and may conduct additional closings up to that aggregate amount.
3) Stock Warrant:
As of December 31, 2016, Aircom had issued stock warrants exercisable for $60,000 in value of its common stock to a service provider as payment for services. The stock warrants allow the service provider to purchase a number of shares of Aircom common stock equal $60,000 divided by 85% of the of the share price paid by investors for Aircoms common stock in the first subsequent qualifying equity financing event, at an exercise price of $0.01 per share. On February 13, 2017, these stock warrants were converted to Aerkomms stock warrants pursuant to the Exchange Agreement (see Note 1). For the six-month period ended on June 30, 2017, Aerkomm issued additional stock warrants exercisable for $60,000 in value of Aerkomm common stock to the service provider as payment for additional services. As of June 30, 2017, the Company cumulatively recorded $120,000 as additional paid-in capital in total with respect to these warrants.</t>
  </si>
  <si>
    <t>Related Party Transactions</t>
  </si>
  <si>
    <t>NOTE 10. Related Party Transactions</t>
  </si>
  <si>
    <t>A. Name
of related parties and relationships with the Company:
Related
Party Relationship
Daniel
Shih (Daniel) Founder/promoter
and shareholder; Aircoms CEO and Director between February 13, 2017 and April 26, 2017; Aircoms CFO between
February 13, 2017 and May 5, 2017
Bunny
Wu Shareholder
Giretsu
Shih President
of Aircom Japan
dMobile
System Co. Ltd. (dMobile) Daniel
is the Chairman
Klingon
Aerospace, Inc. (Klingon) Daniel
was the Chairman from February 2015 to February 2016
Law
Office of Jan Yung Lin 100%
owned by Jan
Priceplay.com,
Inc. (PPUS) Daniel
is the Chairman
Priceplay
Taiwan Inc. (PPTW) Parent
of PPUS
B. Significant
related party transactions:
The
Company has extensive transactions with its related parties. It is possible that the terms of these transactions are not the
same as those which would result from transactions among wholly unrelated parties.
a. As
of December 31, 2016 and 2015 and June 30, 2017,
December
31, June
30,
2015 2016 2017
(Unaudited)
Accounts
receivable from dMobile $ 3,478,900 $ - $ -
Other
receivable from
PPUS $ 80,500 $ - $ -
Daniel 35,680 - -
Total $ 116,180 $ - $ -
Rental
deposit to Daniel $ - $ 4,966 $ 4,804
Other
payable to:
dMobile $ 3,950,000 $ 471,100 $ -
Klingon 762,000 762,000 762,000
PPUS 387,500 737,000 -
PPTW 80,000 819,300 -
Giretsu
Shih - 69,385 50,711
Daniel 10,312 49,500 32,424
Bunny
Wu - 32,149 -
Others 34,451 15,141 52,658
Total $ 5,224,263 $ 2,955,575 $ 897,793
b. For
the year ended December 31, 2014, 2015 and 2016 and six months ended June 30, 2016 and 2017,
Six
Months Ended June 30,
Year
Ended December 31, (Unaudited)
2014 2015 2016 2016 2017
Sales
to
dMobile $ - $ 5,478,900 $ - $ - $ -
PPUS - 650,000 - - -
Total $ - $ 6,128,900 $ - $ - $ - 100% of the Companys sales
for the year ended December 31, 2015 were to related parties.
Six
Months Ended June 30,
Year
Ended December 31, (Unaudited)
2014
2015
2016
2016 2017
Intangible
purchase from dMobile $ - $ 4,950,000 $ - $ - $ -
Legal
expenses paid to Law Office of Jan Yung Lin $ - $ 51,431 $ 10,000 $ 10,000 $ -
Rent
expenses paid to Daniel $ - $ - $ - $ - $ 7,211 Aircom Japan entered into a lease
agreement with Daniel, between August 1, 2014 and July 31, 2016, which was renewed to expire on July 31, 2018. Pursuant to the
terms of this lease agreement, Aircom Japan pays Daniel a rental fee of approximately $1,215 per month.</t>
  </si>
  <si>
    <t>Stock Based Compensation</t>
  </si>
  <si>
    <t>NOTE 11. Stock Based Compensation</t>
  </si>
  <si>
    <t>In March 2014,
Aircoms Board of Directors adopted the 2014 Stock Option Plan (the Aircom 2014 Plan). The Aircom 2014 Plan provides
for the granting of incentive stock options and non-statutory stock options to employees, consultants and outside directors of
Aircom. Options granted under the Plan may be Incentive Stock Options or Nonstatutory Stock Options, as determined by the Administrator
at the time of grant of an Option. On February 13, 2017, pursuant to the Exchange Agreement, Aerkomm assumed the options of Aircom
2014 Plan and agreed to issue options for an aggregate of 5,444,407 shares to Aircoms stock option holders. One-third
of Aircom 2014 Plan stock option shares will be vested as of the first anniversary of the time the option shares are granted or
the employees acceptance to serve the Company, and 1/36th of the shares will be vested each month thereafter. Option price
is determined by the Board of Directors. The Plan shall become effective upon its adoption by the Board and shall continue in
effect for a term of 10 years unless sooner terminated under the terms of Aircom 2014 Plan. On May 5,
2017, the Board of Directors of Aerkomm adopted the Aerkomm Inc. 2017 Equity Incentive Plan (the Aerkomm 2017 Plan
or, the Plan) and the reservation of 5,000,000 shares of the Companys common stock for issuance under the Plan.
On June 23, 2017, the Board of Directors voted to increase the number of shares of the Companys common stock reserved for
issuance under the Plan to 10,000,000 shares. The Aerkomm 2017 Plan provides for the granting of incentive stock options and non-statutory
stock options to employees, consultants and outside directors of Aircom. Options granted under the Plan may be Incentive Stock
Options or Nonstatutory Stock Options, as determined by the Administrator at the time of grant of an Option. On June 23, 2017,
the Board of Directors agreed to issue options for an aggregate of 1,455,000 shares under the Aerkomm 2017 Plan to certain officers
and directors of Aerkomm. The option
agreements granted on June 23, 2017 are classified into three types of vesting schedule, which includes, 1) 1/6 of the shares
subject to the option shall vest commencing on the vesting start date and the remaining shares shall vest at the rate of 1/60
for the next 60 months on the same day of the month as the vesting start date; 2) 1/4 of the shares subject to the option shall
vest commencing on the vesting start date and the remaining shares shall vest at the rate of 1/36 for the next 36 months on the
same day of the month as the vesting start date; 3) 1/3 of the shares subject to the option shall vest commencing on the first
anniversary of vesting start date and the remaining shares shall vest at the rate of 50% each year for the next two years on the
same day of the month as the vesting start date. Option price is determined by the Board of Directors. The Plan has been adopted
by the Board and shall continue in effect for a term of 10 years unless sooner terminated under the terms of Aerkomm 2017 Plan.
The Plan has not yet been approved by Aerkomms stockholders. Valuation
and Expense Information Measurement
and recognition of compensation expense based on estimated fair values is required for all share-based payment awards made to
its employees and directors including employee stock options. The Company recognized compensation expense of $0 and $20,000 for
the years ended December 31, 2015 and 2016, respectively, and $0 and $793,000 for the six-month periods ended June 30, 2016 and
2017, respectively, related to such employee stock options.
Determining
Fair Value
Valuation
and amortization method
The Company uses
the Black-Scholes option-pricing-model to estimate the fair value of stock options granted on the date of grant or modification
and amortizes the fair value of stock-based compensation at the date of grant on a straight-line basis for recognizing stock
compensation expense over the vesting period of the option.
Expected
term
The expected term
is the period of time that granted options are expected to be outstanding. The Company uses the SECs simplified method
for determining the option expected term based on the Companys historical data to estimate employee termination and
options exercised.
Expected
dividends
The Company does
not plan to pay cash dividends before the options are expired. Therefore, the expected dividend yield used in the Black-Scholes
option valuation model is zero.
Expected
volatility
Since the Company
has no historical volatility, it used the calculated value method which substitutes the historical volatility of a public
company in the same industry to estimate the expected volatility of the Companys share price to measure the fair value
of options granted under Aircom 2014 Plan and Aerkomm 2017 Plan.
Risk-free
interest rate
The Company based
the risk-free interest rate used in the Black-Scholes option valuation model on the market yield in effect at the time of
option grant provided in the Federal Reserve Boards Statistical Releases and historical publications on the Treasury
constant maturities rates for the equivalent remaining terms for Aircom 2014 Plan.
Forfeitures
The Company is required
to estimate forfeitures at the time of grant and revises those estimates in subsequent periods if actual forfeitures differ
from those estimates. The Company uses historical data to estimate option forfeitures and records share-based compensation
expense only for those awards that are expected to vest. The Company
used the following assumptions to estimate the fair value of options granted in 2015 and 2016 under Aircom 2014 Plan and Aerkomm
2017 Plan as follows:
Assumptions
Expected
term 3 - 5 years
Expected
volatility 40.11% - 59.18%
Expected
dividends 0%
Risk-free
interest rate 0.71  2.15%
Forfeiture
rate 0% - 5% Aircom
2014 Plan A summary
of the number of shares, weighted average exercise price and estimated fair value of options for Aircom 2014 Plan as of December
31, 2015 and 2016 and June 30, 2017 was as follows:
Number
of shares Weighted
Average Exercise Price Per Share Weighted
Average Fair Value Per Share
Options
outstanding at January 1, 2015 - $ - $ -
Granted 4,139,241 0.0013 0.0004
Exercised - - -
Forfeited/Cancelled - - -
Options
outstanding at January 1, 2016 4,139,241 0.0013 0.0004
Granted 1,305,166 0.6704 0.2108
Exercised - - -
Forfeited/Cancelled - - -
Options
outstanding at December 31, 2016 5,444,407 0.1617 0.0508
Granted - - -
Exercised (19,681 ) 0.0013 0.0004
Forfeited/Cancelled (763,418 ) 0.6550 0.2059
Options
outstanding at June 30, 2017 (unaudited) 4,661,307 0.0816 0.0256
Options
exercisable at December 31, 2015 - - -
Options
exercisable at December 31, 2016 2,066,858 0.0013 0.0004
Options
exercisable at June 30, 2017 (unaudited) 2,693,200 0.0479 0.0150 A summary
of the status of nonvested shares under Aircom 2014 Plan as of June 30, 2017 and December 31, 2016 was as follows:
Number
of Shares Weighted Average Fair Value Per
Share
Options
nonvested at January1, 2015 - $ -
Granted 4,139,241 0.0004
Vested - -
Forfeited/Cancelled - -
Options
nonvested at January1, 2016 4,139,241 0.0004
Granted 1,305,166 0.2108
Vested (2,066,858 ) 0.0004
Forfeited/Cancelled - -
Options
nonvested at December 31, 2016 3,377,549 0.0817
Granted - -
Vested (646,023 ) 0.0611
Forfeited/Cancelled (763,418 ) 0.2059
Options
nonvested at June 30, 2017 (unaudited) 1,968,108 0.0403 Aerkomm 2017 Plan A summary
of the number of shares, weighted average exercise price and estimated fair value of options Aerkomm 2017 Plan as of June 30,
2017 was as follows:
Number
of
Shares Weighted
Average Exercise Price Per Share Weighted Average Fair
Value Per
Share
Options
outstanding at January 1, 2017 - $ - $ -
Granted 1,455,000 $ 5.5057 2.8550
Exercised - - -
Forfeited/Cancelled - - -
Options
outstanding at June 30, 2017 1,455,000 5.5057 2.8550
Options
exercisable at June 30, 2017 (unaudited) 242,500 5.5000 2.8550 A summary
of the status of nonvested shares under Aerkomm 2017 Plan as of June 30, 2017 was as follows:
Number
of Shares Weighted
Average Fair
Value Per Share
Options
nonvested at January 1, 2017 - $ -
Granted 1,455,000 2.8550
Vested (242,500 ) 2.8550
Forfeited/Cancelled - -
Options
nonvested at June 30, 2017 1,212,500 2.8550 As of December
31, 2015 and 2016 and June 30, 2017, there were approximately $2,000, $94,000 and $3,490,000, respectively, of total unrecognized
compensation cost related to nonvested share-based compensation arrangements granted under the Aircom 2014 Plan and the Aerkomm
2017 Plan. Total unrecognized compensation cost will be adjusted for future changes in estimated forfeitures. The Company expects
to recognize that cost over a weighted average period of 1 - 5 years.</t>
  </si>
  <si>
    <t>NOTE 12. Commitments and Contingency</t>
  </si>
  <si>
    <t>As of June 30, 2017,
the Companys significant commitments and contingency are summarized as follows:
Commitments
1) The Company has
one lease for its Fremont, California office expiring in May 2017, which was renewed and will expire in May 2020. Rental expense
was $0, $39,045 and $62,472 for the years ended December 31, 2014, 2015 and 2016, respectively, and $31,236 and $32,476 for
six-month period ended June 30, 2016 and 2017, respectively. As of June 30, 2017, future minimum lease payment obligation
is $77,352 for the next twelve-month period ending June 30, 2018.
The company has
another lease for its Japan office expiring July 2018. Rental expense was approximately $17,264 for the six-month period ended
June 30, 2017. As of June 30, 2017, future minimum lease payment obligation is $37,483, including the 8% Japan consumption
tax, for the next twelve-month ending June 30, 2018.
2) The Company has
a sales agreement with dMobile, a related party, for satellite ground station equipment. Future additional revenue receivable
as of June 30, 2017 is $1,501,100 for the next twelve-month period ending June 30, 2018.
3) In March 2017, the
Company entered into a satellites service agreement (the Agreement) with a Japanese company (Company J). The agreement is
effective on March 15, 2017 and will expire three years from the effective date. However, the agreement shall continue to
be effective so long as any service is still effective. According to the Agreement, the Company shall prepay the total amount
of $285,300 and the deposit of $95,100 on April 15, 2017. The prepayment of $285,300 shall be applied to monthly service charge
by Company J based on the terms defined in the Agreement.
Contingency
The
Company entered into a 3-year digital transmission service agreement with Asia Satellite Telecommunication Company Limited
(Asia Sat) on July 25, 2015. As of March 31, 2017, Asia Sat stipulates that the Company is in debt of $8,013,495
to Asia Sat, which includes unpaid service fees, a default payment in the form of liquidated sum and interest. The default
payment includes total future payments of $7,411,616 due through March 31, 2018, subtracting the deposit of $775,000 made
to Asia Sat. The Company disagreed with the payable balance of $8,013,495 and had recorded $1,376,879 payable to Asia Sat
as of March 31, 2017. On July 25, 2016, Asia Sat commenced arbitration against the Company. On November 21, 2016, the Hong
Kong International Arbitration Centre (HKIAC) appointed a sole arbitrator to hear the dispute. On January 12,
2017, the Company introduced a counterclaim for misrepresentations made to induce entry into the Agreement. Aircom and AsiaSat
reached a settlement with respect to the Agreement as of July 25, 2017, with an effective date of July 20, 2017. As of June
30, 2017, the Company has accrued the settlement liability and accounted for the net impact of the settlement.</t>
  </si>
  <si>
    <t>Summary of Significant Accounting Policies (Policies)</t>
  </si>
  <si>
    <t>Summary Of Significant Accounting Policies Policies</t>
  </si>
  <si>
    <t>Reverse Acquisition</t>
  </si>
  <si>
    <t>On February
13, 2017, Aerkomm completed the reverse acquisition of Aircom pursuant to the Exchange Agreement. As a result of the reverse acquisition,
Aircom became Aerkomms wholly-owned subsidiary. For accounting purposes, the share exchange transaction with Aircom was
treated as a reverse acquisition, with Aircom as the acquirer and Aerkomm as the acquired party. Unless the context suggests otherwise,
the Company referred to for the periods prior to the consummation of the reverse acquisition is Aircom and its consolidated
subsidiaries.</t>
  </si>
  <si>
    <t>Unaudited Interim Financial Information</t>
  </si>
  <si>
    <t>The accompanying
consolidated balance sheet as of June 30, 2017, the consolidated statements of operations and comprehensive loss and cash flows
for the six months ended June 30, 2016 and 2017 and the consolidated statement of changes in equity for the six-month period ended
June 30, 2017 are unaudited. The unaudited interim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June 30, 2017 and results of operations
and cash flows for the six months ended June 30, 2016 and 2017. The financial data and the other information disclosed in these
notes to the consolidated financial statements related to these six months are unaudited. The results of the six months ended
June 30, 2016 and 2017 are not necessarily indicative of the results to be expected for the fiscal year ending December 31, 2017
or for any other interim period or other future year.</t>
  </si>
  <si>
    <t>Principle of Consolidation</t>
  </si>
  <si>
    <t>Aerkomm consolidates
the accounts of its subsidiaries, Aircom, Aircom Seychelles, Aircom HK and Aircom Japan. All significant intercompany accounts
and transactions have been eliminated in consolidation. All of the
entities in these consolidated financial statements have adopted fiscal year end of December 31.</t>
  </si>
  <si>
    <t>Reclassifications of Prior Year Presentation</t>
  </si>
  <si>
    <t>Certain
prior year balance sheet amounts have been reclassified for consistency with the current year presentation. These reclassifications
had no effect on the reported results of operations.</t>
  </si>
  <si>
    <t>Use of Estimates</t>
  </si>
  <si>
    <t>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may differ from these estimates.</t>
  </si>
  <si>
    <t>Concentrations of Credit Risk</t>
  </si>
  <si>
    <t>Financial
instruments that potentially subject the Company to significant concentrations of credit risk consist primarily of cash in banks
and accounts receivable. As of December 31, 2016 and 2015 and June 30, 2017, the total balances of cash in bank were insured by
the Federal Deposit Insurance Corporation (FDIC) and foreign financial institution deposits insurance. The Company
performs ongoing credit evaluation of its customers and requires no collateral. An allowance for doubtful accounts is provided
based on a review of the collectability of accounts receivable. The Company determines the amount of allowance for doubtful accounts
by examining the historical collection experience as well as its internal credit policies. The Company
conducts extensive transactions with its related parties. Revenue for the year ended December 31, 2015 was solely from related
parties.</t>
  </si>
  <si>
    <t>Inventories
are recorded at the lower of weighted-average cost or market. The Company assesses the impact of changing technology on its inventory
on hand and writes off inventories that are considered obsolete. Estimated losses on scrap and slow-moving items are recognized
in the allowance for losses.</t>
  </si>
  <si>
    <t>Property and
equipment are stated at cost less accumulated depreciation. When value impairment is determined, the related assets are stated
at the lower of fair value or book value. Significant additions, renewals and betterments are capitalized. Maintenance and repairs
are expensed as incurred. Depreciation
is computed by using the straight-line and double declining method over the following estimated service lives: computer equipment
- 3 to 5 years, furniture and fixtures - 5 years and satellite equipment  5 years. Construction
costs for on-flight entertainment equipment not yet in service are recorded under construction in progress. Upon sale
or disposal of property and equipment, the related cost and accumulated depreciation are removed from the corresponding accounts,
with any gain or loss credited or charged to non-operating income in the period of sale or disposal. The Company
reviews the carrying amount of property and equipment for impairment when events or changes in circumstances indicate that the
carrying amount of such assets may not be recoverable. It determined that there was no impairment loss for each of the years in
the three-year period ended December 31, 2016 and the six-month periods ended June 30, 2016 and 2017.</t>
  </si>
  <si>
    <t>Goodwill and Purchased Intangible Assets</t>
  </si>
  <si>
    <t>The Companys
goodwill represents the amount by which the total purchase price paid exceeded the estimated fair value of net assets acquired
from acquisition of subsidiaries. The Company tests goodwill for impairment on an annual basis, or more often if events or circumstances
indicate that there may be impairment. Purchased
intangible assets with finite life are amortized on the straight-line basis over the estimated useful lives of respective assets.
Purchased intangible assets with indefinite life are evaluated for impairment when events or changes in circumstances indicate
that the carrying amount of such assets may not be recoverable. As of December 31, 2015 and 2016, and June 30, 2017, purchased
intangible asset consists of satellite system software and is amortized over 10 years.</t>
  </si>
  <si>
    <t>Fair Value of Financial Instruments</t>
  </si>
  <si>
    <t>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 Inputs to the valuation methodology are unadjusted quoted prices in active markets for identical assets or liabilities that
the Company has the ability to access at the measurement date.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 Inputs to the valuation methodology are unobservable inputs based upon managements best estimate of inputs market participants
could use in pricing the asset or liability at the measurement date, including assumptions. The carrying
amounts of the Companys cash, other receivable and other payable approximated their fair value due to the short-term nature
of these financial instruments.</t>
  </si>
  <si>
    <t>Revenue Recognition</t>
  </si>
  <si>
    <t>The Company
recognizes sales when the earning process is completed, as evidenced by an arrangement with the customer, transfer of title and
acceptance, if applicable, has occurred, as well as the price is fixed or determinable, and collection is reasonably assured.</t>
  </si>
  <si>
    <t>Research and Development Costs</t>
  </si>
  <si>
    <t>Research
and development costs are charged to operating expenses as incurred. For the years ended December 31, 2014, 2015 and 2016, the
Company incurred approximately $0, $25,000 and $1,597,000 of research and development costs, respectively. For the six-month periods
ended June 30, 2017 and 2016, the Company incurred approximately $0 and $1,579,000 in research and development costs, respectively.</t>
  </si>
  <si>
    <t>Income taxes
are accounted for under the asset and liability method. Deferred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Adjustments to prior periods income tax liabilities are added to or deducted from the current periods
tax provision. The Company
follows FASB guidance on uncertain tax positions and has analyzed its filing positions in all the federal, state and foreign jurisdictions
where it is required to file income tax returns, as well as all open tax years in those jurisdictions. The Company files income
tax returns in the US federal, state and foreign jurisdictions where it conducts business. The Company believes that its income
tax filing positions and deductions will be sustained on audit and does not anticipate any adjustments that will result in a material
adverse effect on its consolidated financial position, results of operations, or cash flows. Therefore, no reserves for uncertain
tax positions have been recorded. The Company does not expect its unrecognized tax benefits to change significantly over the next
twelve months. The Companys
policy for recording interest and penalties associated with any uncertain tax positions is to record such items as a component
of income before taxes. Penalties and interest paid or received, if any, are recorded as part of other operating expenses in the
consolidated statement of operations.</t>
  </si>
  <si>
    <t>Translation Adjustments</t>
  </si>
  <si>
    <t>If a foreign
subsidiarys functional currency is the local currency, translation adjustments will result from the process of translating
the subsidiarys financial statements into the reporting currency of the Company. Such adjustments are accumulated and reported
under other comprehensive income as a separate component of stockholders equity.</t>
  </si>
  <si>
    <t>Earnings (Loss) Per Share</t>
  </si>
  <si>
    <t>Basic earnings
(loss) per share is computed by dividing income available to common shareholders by the weighted average number of shares of common
stock outstanding during the period. Diluted earnings per share is computed by dividing income available to common shareholders
by the weighted-average number of shares of common outstanding during the period increased to include the number of additional
shares of common stock that would have been outstanding if the potentially dilutive securities had been issued. Potentially dilutive
securities include stock warrants and outstanding stock options, shares to be purchased by employees under the Companys
employee stock purchase plan. Diluted earnings (loss) per common share presented for the year ended December 31, 2014, 2015 and
2016, and the six-month period ended June 30, 2016 have taken into account the stock split in June 2016 and share exchange for
reverse acquisition on February 13, 2017 (see Note 1).</t>
  </si>
  <si>
    <t>Subsequent Events</t>
  </si>
  <si>
    <t>The Company
has evaluated events and transactions after the reported six-month period-end up to August 8, 2017, the date on which these consolidated
financial statements were available to be issued. All subsequent events requiring recognition as of June 30, 2017 have been included
into these consolidated financial statements.</t>
  </si>
  <si>
    <t>Inventories (Table)</t>
  </si>
  <si>
    <t>Inventories Table</t>
  </si>
  <si>
    <t>Schedule of Inventories</t>
  </si>
  <si>
    <t xml:space="preserve">June
30, 2017 December
31, 2016
Satellite
equipment for sale under construction $ 197,645 $ 197,645
Parts 15,959 11,029
Supplies 723 6,437
214,327 215,111
Allowance
for inventory loss (4,590 ) (5,382 )
Net $ 209,737 $ 209,729 </t>
  </si>
  <si>
    <t>Property and Equipment (Table)</t>
  </si>
  <si>
    <t>Property And Equipment Table</t>
  </si>
  <si>
    <t>Changes in cost of property and equipment</t>
  </si>
  <si>
    <t xml:space="preserve">For the
years ended December 31, 2016 and 2015 and the six-month period ended June 30, 2017, the changes in cost of property and equipment
were as follows:
Computer software and equipment Furniture
and fixture Satellite Equipment Total
January
1, 2015 $ 17,170 $ - $ - $ 17,170
Addition 75,115 3,393 - 78,508
December
31, 2015 92,285 3,393 - 95,678
Addition 26,626 6,613 - 33,239
December
31, 2016 118,911 10,006 - 128,917
Addition 4,585 - 275,410 279,995
June
30, 2017 (Unaudited) $ 123,496 $ 10,006 $ 275,410 $ 408,912 </t>
  </si>
  <si>
    <t>Changes in accumulated depreciation for property and equipment</t>
  </si>
  <si>
    <t xml:space="preserve">For the
years ended December 31, 2016 and 2015 and six-month period ended June 30, 2017, the changes in accumulated depreciation for property
and equipment were as follows:
Computer software
and equipment Furniture and
fixture Satellite Equipment Total
January
1, 2015 $ 421 $ - $ - $ 421
Addition 11,661 283 - 11,944
December
31, 2015 12,082 283 - 12,365
Addition 27,522 3,938 - 31,460
December
31, 2016 39,604 4,221 - 43,825
Addition 12,462 1,000 8,737 22,199
June
30, 2017 (Unaudited) $ 52,066 $ 5,221 $ 8,737 $ 66,024 </t>
  </si>
  <si>
    <t>Intangible Asset Net (Table)</t>
  </si>
  <si>
    <t>Intangible Asset Net Table</t>
  </si>
  <si>
    <t xml:space="preserve">For
the years ended December 31, 2016 and 2015 and six-month period ended June 30, 2017, the changes in cost and accumulated amortization
for intangible asset were as follows:
Satellite System software Accumulated
amortization Net
January
1, 2015 $ - $ - $ -
Addition 4,950,000 82,500 4,867,500
December
31, 2015 4,950,000 82,500 4,867,500
Addition - 495,000 (495,000 )
December
31, 2016 4,950,000 577,500 4,372,500
Addition - 247,500 (247,500 )
June
30, 2017 (Unaudited) $ 4,950,000 $ 825,000 $ 4,125,000 </t>
  </si>
  <si>
    <t>Income Taxes (Table)</t>
  </si>
  <si>
    <t>Income Taxes Table</t>
  </si>
  <si>
    <t>Income tax expense (benefit)</t>
  </si>
  <si>
    <t>Years
ended December 31,
2014
2015
2016
Current:
Federal $ - $ 884,000 $ (884,000 )
State - 800 800
Foreign - - -
Total $ - $ 884,800 $ (883,200 )</t>
  </si>
  <si>
    <t>Reconciliation of the income tax at statutory tax rate</t>
  </si>
  <si>
    <t>Years
ended December 31,
2014
2015
2016
Tax
expense (benefit) at statutory rate $ (15,000 ) $ 987,000 $ (1,158,300 )
Prepayment
from related parties - 286,300 (286,300 )
Net
operating loss carryforwards (NOLs) 15,000 (345,000 ) 717,600
Amortization
expense - (28,100 ) (168,300 )
Others - (15,400 ) 12,100
Tax
at effective tax rate $ - $ 884,800 $ (883,200 )</t>
  </si>
  <si>
    <t>Deferred tax assets (liability)</t>
  </si>
  <si>
    <t xml:space="preserve">Years
ended December 31,
2015
2016
Prepayment
from related parties $ 335,000 $ -
Net
operating loss carryforwards (NOLs) 59,000 519,000
Tax
credit carryforwards 26,000 63,000
Excess
of tax amortization over book amortization (34,000 ) (230,000 )
Others - 43,000
386,000 395,000
Valuation
allowance (386,000 ) (395,000 )
Net $ - $ - </t>
  </si>
  <si>
    <t>Capital Stock (Table)</t>
  </si>
  <si>
    <t>Capital Stock Table</t>
  </si>
  <si>
    <t>Common Stock - continued</t>
  </si>
  <si>
    <t xml:space="preserve">December
31, June
30,
2015
2016
2017
(Unaudited)
Restricted
stock - vested 4,592,943 7,787,490 9,217,993
Restricted
stock - unvested 6,184,000 2,492,248 1,061,745
Total
restricted stock 10,776,943 10,279,738 10,279,738 </t>
  </si>
  <si>
    <t>Related Party Transactions (Table)</t>
  </si>
  <si>
    <t>Related Party Transactions Table</t>
  </si>
  <si>
    <t>Related
Party Relationship
Daniel
Shih (Daniel) Founder/promoter
and shareholder; Aircoms CEO and Director between February 13, 2017 and April 26, 2017; Aircoms CFO between
February 13, 2017 and May 5, 2017
Bunny
Wu Shareholder
Giretsu
Shih President
of Aircom Japan
dMobile
System Co. Ltd. (dMobile) Daniel
is the Chairman
Klingon
Aerospace, Inc. (Klingon) Daniel
was the Chairman from February 2015 to February 2016
Law
Office of Jan Yung Lin 100%
owned by Jan
Priceplay.com,
Inc. (PPUS) Daniel
is the Chairman
Priceplay
Taiwan Inc. (PPTW) Parent
of PPUS</t>
  </si>
  <si>
    <t>Significant related party transactions</t>
  </si>
  <si>
    <t xml:space="preserve">The
Company has extensive transactions with its related parties. It is possible that the terms of these transactions are not the
same as those which would result from transactions among wholly unrelated parties.
a. As
of December 31, 2016 and 2015 and June 30, 2017,
December
31, June
30,
2015 2016 2017
(Unaudited)
Accounts
receivable from dMobile $ 3,478,900 $ - $ -
Other
receivable from
PPUS $ 80,500 $ - $ -
Daniel 35,680 - -
Total $ 116,180 $ - $ -
Rental
deposit to Daniel $ - $ 4,966 $ 4,804
Other
payable to:
dMobile $ 3,950,000 $ 471,100 $ -
Klingon 762,000 762,000 762,000
PPUS 387,500 737,000 -
PPTW 80,000 819,300 -
Giretsu
Shih - 69,385 50,711
Daniel 10,312 49,500 32,424
Bunny
Wu - 32,149 -
Others 34,451 15,141 52,658
Total $ 5,224,263 $ 2,955,575 $ 897,793
b. For
the year ended December 31, 2014, 2015 and 2016 and six months ended June 30, 2016 and 2017,
Six
Months Ended June 30,
Year
Ended December 31, (Unaudited)
2014 2015 2016 2016 2017
Sales
to
dMobile $ - $ 5,478,900 $ - $ - $ -
PPUS - 650,000 - - -
Total $ - $ 6,128,900 $ - $ - $ - 100%
of the Companys sales for the year ended December 31, 2015 were to related parties.
Six
Months Ended June 30,
Year
Ended December 31, (Unaudited)
2014
2015
2016
2016 2017
Intangible
purchase from dMobile $ - $ 4,950,000 $ - $ - $ -
Legal
expenses paid to Law Office of Jan Yung Lin $ - $ 51,431 $ 10,000 $ 10,000 $ -
Rent
expenses paid to Daniel $ - $ - $ - $ - $ 7,211 </t>
  </si>
  <si>
    <t>Stock Based Compensation (Table)</t>
  </si>
  <si>
    <t>Estimate the fair value assumptions</t>
  </si>
  <si>
    <t>The
Company used the following assumptions to estimate the fair value of options granted in 2015 and 2016 under Aircom 2014 Plan and
Aerkomm 2017 Plan as follows:
Assumptions
Expected
term 3 - 5 years
Expected
volatility 40.11% - 59.18%
Expected
dividends 0%
Risk-free
interest rate 0.71  2.15%
Forfeiture
rate 0% - 5%</t>
  </si>
  <si>
    <t>Weighted average exercise price and estimated fair value of options</t>
  </si>
  <si>
    <t xml:space="preserve">Number
of shares Weighted
Average Exercise Price Per Share Weighted
Average Fair Value Per Share
Options
outstanding at January 1, 2015 - $ - $ -
Granted 4,139,241 0.0013 0.0004
Exercised - - -
Forfeited/Cancelled - - -
Options
outstanding at January 1, 2016 4,139,241 0.0013 0.0004
Granted 1,305,166 0.6704 0.2108
Exercised - - -
Forfeited/Cancelled - - -
Options
outstanding at December 31, 2016 5,444,407 0.1617 0.0508
Granted - - -
Exercised (19,681 ) 0.0013 0.0004
Forfeited/Cancelled (763,418 ) 0.6550 0.2059
Options
outstanding at June 30, 2017 (unaudited) 4,661,307 0.0816 0.0256
Options
exercisable at December 31, 2015 - - -
Options
exercisable at December 31, 2016 2,066,858 0.0013 0.0004
Options
exercisable at June 30, 2017 (unaudited) 2,693,200 0.0479 0.0150 </t>
  </si>
  <si>
    <t>Summary of nonvested shares</t>
  </si>
  <si>
    <t xml:space="preserve">Number
of Shares Weighted Average Fair Value Per
Share
Options
nonvested at January1, 2015 - $ -
Granted 4,139,241 0.0004
Vested - -
Forfeited/Cancelled - -
Options
nonvested at January1, 2016 4,139,241 0.0004
Granted 1,305,166 0.2108
Vested (2,066,858 ) 0.0004
Forfeited/Cancelled - -
Options
nonvested at December 31, 2016 3,377,549 0.0817
Granted - -
Vested (646,023 ) 0.0611
Forfeited/Cancelled (763,418 ) 0.2059
Options
nonvested at June 30, 2017 (unaudited) 1,968,108 0.0403 </t>
  </si>
  <si>
    <t>Aerkomm 2017 Plan [Member]</t>
  </si>
  <si>
    <t xml:space="preserve">Number
of
Shares Weighted
Average Exercise Price Per Share Weighted Average Fair
Value Per
Share
Options
outstanding at January 1, 2017 - $ - $ -
Granted 1,455,000 $ 5.5057 2.8550
Exercised - - -
Forfeited/Cancelled - - -
Options
outstanding at June 30, 2017 1,455,000 5.5057 2.8550
Options
exercisable at June 30, 2017 (unaudited) 242,500 5.5000 2.8550 </t>
  </si>
  <si>
    <t xml:space="preserve">Number
of Shares Weighted
Average Fair
Value Per Share
Options
nonvested at January 1, 2017 - $ -
Granted 1,455,000 2.8550
Vested (242,500 ) 2.8550
Forfeited/Cancelled - -
Options
nonvested at June 30, 2017 1,212,500 2.8550 </t>
  </si>
  <si>
    <t>Organization (Details Narrative) - USD ($)</t>
  </si>
  <si>
    <t>1 Months Ended</t>
  </si>
  <si>
    <t>Feb. 13, 2017</t>
  </si>
  <si>
    <t>Dec. 28, 2016</t>
  </si>
  <si>
    <t>State of incorporation</t>
  </si>
  <si>
    <t>State of Nevada</t>
  </si>
  <si>
    <t>Date of incorporation</t>
  </si>
  <si>
    <t>Aug. 14,
		2013</t>
  </si>
  <si>
    <t>Working capital deficiency</t>
  </si>
  <si>
    <t>Aircom Pacific Inc Limited [Member]</t>
  </si>
  <si>
    <t>State of California</t>
  </si>
  <si>
    <t>Sep. 29,
		2014</t>
  </si>
  <si>
    <t>Stock purchase agreement</t>
  </si>
  <si>
    <t>Percentage of issued and outstanding common stock</t>
  </si>
  <si>
    <t>86.30%</t>
  </si>
  <si>
    <t>Share Exchange Agreement [Member] | Aircom Pacific Inc Limited [Member]</t>
  </si>
  <si>
    <t>Issued and outstanding capital stock, description</t>
  </si>
  <si>
    <t>On February 13, 2017, Aerkomm entered into a share exchange agreement (Exchange Agreement) with Aircom and its shareholders, pursuant to which Aerkomm acquired 100% of the issued and outstanding capital stock of Aircom in exchange for approximately 99.7% of the issued and outstanding capital stock of Aerkomm (or 87.81% on a fully-diluted basis). As a result of the share exchange, Aircom became a wholly-owned subsidiary of Aerkomm, and the former shareholders of Aircom became the holders of approximately 99.7% of Aerkomms issued and outstanding capital stock.</t>
  </si>
  <si>
    <t>Summary of Significant Accounting Policies (Details Narrative) - USD ($)</t>
  </si>
  <si>
    <t>Useful life of finite-lived intangible assets</t>
  </si>
  <si>
    <t>10 years</t>
  </si>
  <si>
    <t>Research and development costs</t>
  </si>
  <si>
    <t>Computer software and equipment [Member] | Minimum [Member]</t>
  </si>
  <si>
    <t>Property and equipment useful life</t>
  </si>
  <si>
    <t>3 years</t>
  </si>
  <si>
    <t>Computer software and equipment [Member] | Maximum [Member]</t>
  </si>
  <si>
    <t>5 years</t>
  </si>
  <si>
    <t>Furniture and Fixtures [Member]</t>
  </si>
  <si>
    <t>Satellite Equipment [Member]</t>
  </si>
  <si>
    <t>Inventories (Details) - USD ($)</t>
  </si>
  <si>
    <t>Inventories Details</t>
  </si>
  <si>
    <t>Satellite equipment for sale under construction</t>
  </si>
  <si>
    <t>Parts</t>
  </si>
  <si>
    <t>Supplies</t>
  </si>
  <si>
    <t>Inventory gross</t>
  </si>
  <si>
    <t>Allowance for inventory loss</t>
  </si>
  <si>
    <t>Net</t>
  </si>
  <si>
    <t>Prepaid Investment (Details Narrative) - USD ($)</t>
  </si>
  <si>
    <t>Dec. 12, 2016</t>
  </si>
  <si>
    <t>May 15, 2015</t>
  </si>
  <si>
    <t>Dec. 30, 2014</t>
  </si>
  <si>
    <t>Aircom Telecom LLC [Member]</t>
  </si>
  <si>
    <t>Stock Purchase Agreement [Member] | Dadny Japan Inc [Member]</t>
  </si>
  <si>
    <t>Ownership percentage</t>
  </si>
  <si>
    <t>100.00%</t>
  </si>
  <si>
    <t>Acquisition cost</t>
  </si>
  <si>
    <t>Stock Purchase Agreement [Member] | Capricorn Union Limited [Member]</t>
  </si>
  <si>
    <t>Stock Purchase Agreement [Member] | Aircom Pacific Inc Limited [Member]</t>
  </si>
  <si>
    <t>Property and Equipment (Details) - USD ($)</t>
  </si>
  <si>
    <t>Beginning balance</t>
  </si>
  <si>
    <t>Addition</t>
  </si>
  <si>
    <t>Ending balance</t>
  </si>
  <si>
    <t>Computer software and equipment [Member]</t>
  </si>
  <si>
    <t>Property and Equipment (Details 1) - USD ($)</t>
  </si>
  <si>
    <t>Property and Equipment (Details Narrative) - USD ($)</t>
  </si>
  <si>
    <t>Property And Equipment Details Narrative</t>
  </si>
  <si>
    <t>Intangible Asset, Net (Details) - USD ($)</t>
  </si>
  <si>
    <t>Satellite System software [Member]</t>
  </si>
  <si>
    <t>Accumulated amortization [Member]</t>
  </si>
  <si>
    <t>Income Taxes (Details) - USD ($)</t>
  </si>
  <si>
    <t>Current:</t>
  </si>
  <si>
    <t>Federal</t>
  </si>
  <si>
    <t>State</t>
  </si>
  <si>
    <t>Foreign</t>
  </si>
  <si>
    <t>Income Taxes (Details 1) - USD ($)</t>
  </si>
  <si>
    <t>Income Taxes Details 1</t>
  </si>
  <si>
    <t>Tax expense (benefit) at statutory rate</t>
  </si>
  <si>
    <t>Prepayment from related parties</t>
  </si>
  <si>
    <t>Net operating loss carryforwards (NOLs)</t>
  </si>
  <si>
    <t>Amortization expense</t>
  </si>
  <si>
    <t>Others</t>
  </si>
  <si>
    <t>Tax at effective tax rate</t>
  </si>
  <si>
    <t>Income Taxes (Details 2) - USD ($)</t>
  </si>
  <si>
    <t>Income Taxes Details 2</t>
  </si>
  <si>
    <t>Tax credit carryforwards</t>
  </si>
  <si>
    <t>Excess of tax amortization over book amortization</t>
  </si>
  <si>
    <t>Valuation allowance</t>
  </si>
  <si>
    <t>Income Taxes (Details Narrative) - USD ($)</t>
  </si>
  <si>
    <t>Change in deferred tax assets valuation allowance</t>
  </si>
  <si>
    <t>Federal [Member]</t>
  </si>
  <si>
    <t>Net operating loss</t>
  </si>
  <si>
    <t>Net operating loss carryforward, expiration dates</t>
  </si>
  <si>
    <t>Research and development tax credit</t>
  </si>
  <si>
    <t>Research and development tax credit expiration dates</t>
  </si>
  <si>
    <t>State [Member]</t>
  </si>
  <si>
    <t>Japan [Member]</t>
  </si>
  <si>
    <t>Capital Stock (Details) - shares</t>
  </si>
  <si>
    <t>Capital Stock Details</t>
  </si>
  <si>
    <t>Restricted stock - vested</t>
  </si>
  <si>
    <t>Restricted stock - unvested</t>
  </si>
  <si>
    <t>Total restricted stock</t>
  </si>
  <si>
    <t>Capital Stock (Details Narrative) - USD ($)</t>
  </si>
  <si>
    <t>Jul. 05, 2017</t>
  </si>
  <si>
    <t>Jun. 06, 2017</t>
  </si>
  <si>
    <t>Mar. 31, 2017</t>
  </si>
  <si>
    <t>Common Stock, Shares Issue</t>
  </si>
  <si>
    <t>Common Stock, Shares Outstanding</t>
  </si>
  <si>
    <t>Restricted stock split</t>
  </si>
  <si>
    <t>Common stock, shares</t>
  </si>
  <si>
    <t>Aggregate amount</t>
  </si>
  <si>
    <t>Stock warrants issued</t>
  </si>
  <si>
    <t>Number of shares sold</t>
  </si>
  <si>
    <t>Additional paid-in capital</t>
  </si>
  <si>
    <t>dMobile System Co. ltd. [Member]</t>
  </si>
  <si>
    <t>Settlement amount</t>
  </si>
  <si>
    <t>Common stock price per share</t>
  </si>
  <si>
    <t>Priceplay.com, Inc.(PPUS) [Member]</t>
  </si>
  <si>
    <t>Priceplay Taiwan Inc.(PPTW) [Member]</t>
  </si>
  <si>
    <t>Stock Warrant [Member] | Aircom [Member]</t>
  </si>
  <si>
    <t>Description of conversion terms</t>
  </si>
  <si>
    <t>The stock
warrants allow the service provider to purchase a number of shares of Aircom common stock equal to $60,000 divided by 85% of the
of the share price paid by investors for Aircoms common stock in the first subsequent qualifying equity financing event,
at an exercise price of $0.01 per share.</t>
  </si>
  <si>
    <t>Company Offering [Member]</t>
  </si>
  <si>
    <t>Private Placement [Member]</t>
  </si>
  <si>
    <t>Additional closings amount</t>
  </si>
  <si>
    <t>Restricted Stock [Member]</t>
  </si>
  <si>
    <t>Number of unvested shares</t>
  </si>
  <si>
    <t>Per share price of unvested shares</t>
  </si>
  <si>
    <t>Converted restricted stock, shares</t>
  </si>
  <si>
    <t>2.68165 to 1</t>
  </si>
  <si>
    <t>Related Party Transactions (Details) - USD ($)</t>
  </si>
  <si>
    <t>Other receivable from</t>
  </si>
  <si>
    <t>Other payable to:</t>
  </si>
  <si>
    <t>PPUS [Member]</t>
  </si>
  <si>
    <t>Daniel [Member]</t>
  </si>
  <si>
    <t>Rental deposit to</t>
  </si>
  <si>
    <t>Klingon [Member]</t>
  </si>
  <si>
    <t>PPTW [Member]</t>
  </si>
  <si>
    <t>Giretsu Shih [Member]</t>
  </si>
  <si>
    <t>Bunny Wu [Member]</t>
  </si>
  <si>
    <t>Others [Member]</t>
  </si>
  <si>
    <t>D Mobile [Member]</t>
  </si>
  <si>
    <t>Accounts receivable</t>
  </si>
  <si>
    <t>Related Party Transactions (Details 1) - USD ($)</t>
  </si>
  <si>
    <t>Sales to</t>
  </si>
  <si>
    <t>Related Party Transactions (Details 2) - USD ($)</t>
  </si>
  <si>
    <t>Intangible purchase</t>
  </si>
  <si>
    <t>Law Office of Jan Yung Lin [Member]</t>
  </si>
  <si>
    <t>Legal expenses paid</t>
  </si>
  <si>
    <t>Rent expenses paid</t>
  </si>
  <si>
    <t>Related Party Transactions (Details Narrative) - Daniel [Member]</t>
  </si>
  <si>
    <t>Jun. 30, 2017USD ($)</t>
  </si>
  <si>
    <t>Lease expiration date</t>
  </si>
  <si>
    <t>Jul. 31,
		2018</t>
  </si>
  <si>
    <t>Rental fee, per month</t>
  </si>
  <si>
    <t>Stock Based Compensation (Details)</t>
  </si>
  <si>
    <t>Aircom 2014 Plan [Member]</t>
  </si>
  <si>
    <t>Expected dividends</t>
  </si>
  <si>
    <t>0.00%</t>
  </si>
  <si>
    <t>Aircom 2014 Plan [Member] | Minimum [Member]</t>
  </si>
  <si>
    <t>Expected term</t>
  </si>
  <si>
    <t>Expected volatility</t>
  </si>
  <si>
    <t>40.11%</t>
  </si>
  <si>
    <t>Risk-free interest rate</t>
  </si>
  <si>
    <t>0.71%</t>
  </si>
  <si>
    <t>Forfeiture rate</t>
  </si>
  <si>
    <t>Aircom 2014 Plan [Member] | Maximum [Member]</t>
  </si>
  <si>
    <t>59.18%</t>
  </si>
  <si>
    <t>2.15%</t>
  </si>
  <si>
    <t>5.00%</t>
  </si>
  <si>
    <t>Aerkomm 2017 Plan [Member] | Minimum [Member]</t>
  </si>
  <si>
    <t>Aerkomm 2017 Plan [Member] | Maximum [Member]</t>
  </si>
  <si>
    <t>Stock Based Compensation (Details 1) - Aircom 2014 Plan [Member] - $ / shares</t>
  </si>
  <si>
    <t>Number of Shares</t>
  </si>
  <si>
    <t>Outstanding, Beginning</t>
  </si>
  <si>
    <t>Granted</t>
  </si>
  <si>
    <t>Exercised</t>
  </si>
  <si>
    <t>Forfeited/Cancelled</t>
  </si>
  <si>
    <t>Outstanding, Ending</t>
  </si>
  <si>
    <t>Exercisable, Ending</t>
  </si>
  <si>
    <t>Weighted Average Exercise Price per Share</t>
  </si>
  <si>
    <t>Weighted Average Fair Value Per Share</t>
  </si>
  <si>
    <t>Stock Based Compensation (Details 2) - Aircom 2014 Plan [Member] - $ / shares</t>
  </si>
  <si>
    <t>Nonvested Shares [Member]</t>
  </si>
  <si>
    <t>Vested</t>
  </si>
  <si>
    <t>Stock Based Compensation (Details 3) - Aerkomm 2017 Plan [Member]</t>
  </si>
  <si>
    <t>Jun. 30, 2017$ / sharesshares</t>
  </si>
  <si>
    <t>Outstanding, Beginning | shares</t>
  </si>
  <si>
    <t>Granted | shares</t>
  </si>
  <si>
    <t>Exercised | shares</t>
  </si>
  <si>
    <t>Forfeited/Cancelled | shares</t>
  </si>
  <si>
    <t>Outstanding, Ending | shares</t>
  </si>
  <si>
    <t>Exercisable, Ending | shares</t>
  </si>
  <si>
    <t>Stock Based Compensation (Details 4) - Aerkomm 2017 Plan [Member]</t>
  </si>
  <si>
    <t>Outstanding, Beginning | $ / shares</t>
  </si>
  <si>
    <t>Granted | $ / shares</t>
  </si>
  <si>
    <t>Forfeited/Cancelled | $ / shares</t>
  </si>
  <si>
    <t>Outstanding, Ending | $ / shares</t>
  </si>
  <si>
    <t>Vested | shares</t>
  </si>
  <si>
    <t>Vested | $ / shares</t>
  </si>
  <si>
    <t>Stock Based Compensation (Details Narrative) - USD ($)</t>
  </si>
  <si>
    <t>Jun. 23, 2017</t>
  </si>
  <si>
    <t>May 05, 2017</t>
  </si>
  <si>
    <t>Stock option aggregate shares</t>
  </si>
  <si>
    <t>Unrecognized compensation cost</t>
  </si>
  <si>
    <t>Minimum [Member]</t>
  </si>
  <si>
    <t>Weighted average period</t>
  </si>
  <si>
    <t>1 year</t>
  </si>
  <si>
    <t>Maximum [Member]</t>
  </si>
  <si>
    <t>Common stock reserved for future issuance plan</t>
  </si>
  <si>
    <t>Common stock option grant issued for shares</t>
  </si>
  <si>
    <t>Description for term of options</t>
  </si>
  <si>
    <t>The Plan has been adopted by the Board and shall continue in effect for a term of 10 years unless sooner terminated under the terms of Aerkomm 2017 Plan</t>
  </si>
  <si>
    <t>Description for vesting schedule of options</t>
  </si>
  <si>
    <t>1) 1/6 of the shares subject to the option shall vest commencing on the vesting start date and the remaining shares shall vest at the rate of 1/60 for the next 60 months on the same day of the month as the vesting start date; 2) 1/4 of the shares subject to the option shall vest commencing on the vesting start date and the remaining shares shall vest at the rate of 1/36 for the next 36 months on the same day of the month as the vesting start date; 3) 1/3 of the shares subject to the option shall vest commencing on the first anniversary of vesting start date and the remaining shares shall vest at the rate of 50% each year for the next two years on the same day of the month as the vesting start date</t>
  </si>
  <si>
    <t>The Plan shall become effective upon its adoption by the Board and shall continue in effect for a term of 10 years unless sooner terminated under the terms of Aircom 2014 Plan</t>
  </si>
  <si>
    <t>One-third of Aircom 2014 Plan stock option shares will be vested as of the first anniversary of the time the option shares are granted or the employees acceptance to serve the Company, and 1/36th of the shares will be vested each month thereafter</t>
  </si>
  <si>
    <t>Commitments and Contingency (Details Narrative) - USD ($)</t>
  </si>
  <si>
    <t>Revenue receivable for next twelve-month</t>
  </si>
  <si>
    <t>Digital Transmission Service Agreement [Member] | Asia Satellite Telecommunication Company Limited [Member]</t>
  </si>
  <si>
    <t>Lease term</t>
  </si>
  <si>
    <t>Total future service fee payments</t>
  </si>
  <si>
    <t>Lease effective date</t>
  </si>
  <si>
    <t>Mar. 15,
		2017</t>
  </si>
  <si>
    <t>Prepay outstanding amount</t>
  </si>
  <si>
    <t>Deposit</t>
  </si>
  <si>
    <t>Agreement date</t>
  </si>
  <si>
    <t>July 25, 2015</t>
  </si>
  <si>
    <t>Debt</t>
  </si>
  <si>
    <t>Payable balance</t>
  </si>
  <si>
    <t>Satellites Service Agreements [Member]</t>
  </si>
  <si>
    <t>California [Member]</t>
  </si>
  <si>
    <t>Lease expiration year</t>
  </si>
  <si>
    <t>expiring in 2017</t>
  </si>
  <si>
    <t>Lease rental expenses</t>
  </si>
  <si>
    <t>Future minimum lease payment, 2018</t>
  </si>
  <si>
    <t>expiring July 2018</t>
  </si>
  <si>
    <t>Consumption tax</t>
  </si>
  <si>
    <t>8.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9049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4" t="s">
        <v>23</v>
      </c>
    </row>
    <row r="15" spans="1:2">
      <c r="A15" s="4" t="s">
        <v>24</v>
      </c>
      <c r="B15"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v>
      </c>
      <c r="B1" s="2" t="s">
        <v>1</v>
      </c>
    </row>
    <row r="2" spans="1:2">
      <c r="B2" s="2" t="s">
        <v>2</v>
      </c>
    </row>
    <row r="3" spans="1:2">
      <c r="A3" s="3" t="s">
        <v>177</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77</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v>
      </c>
      <c r="B1" s="2" t="s">
        <v>1</v>
      </c>
    </row>
    <row r="2" spans="1:2">
      <c r="B2" s="2" t="s">
        <v>2</v>
      </c>
    </row>
    <row r="3" spans="1:2">
      <c r="A3" s="3" t="s">
        <v>177</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77</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77</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77</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177</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177</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9</v>
      </c>
      <c r="B1" s="2" t="s">
        <v>1</v>
      </c>
    </row>
    <row r="2" spans="1:2">
      <c r="B2" s="2" t="s">
        <v>2</v>
      </c>
    </row>
    <row r="3" spans="1:2">
      <c r="A3" s="3" t="s">
        <v>17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32</v>
      </c>
      <c r="B10" s="4" t="s">
        <v>224</v>
      </c>
    </row>
    <row r="11" spans="1:2">
      <c r="A11" s="4" t="s">
        <v>38</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196</v>
      </c>
      <c r="B16" s="4" t="s">
        <v>234</v>
      </c>
    </row>
    <row r="17" spans="1:2">
      <c r="A17" s="4" t="s">
        <v>235</v>
      </c>
      <c r="B17" s="4" t="s">
        <v>236</v>
      </c>
    </row>
    <row r="18" spans="1:2">
      <c r="A18" s="4" t="s">
        <v>237</v>
      </c>
      <c r="B18" s="4" t="s">
        <v>238</v>
      </c>
    </row>
    <row r="19" spans="1:2">
      <c r="A19" s="4" t="s">
        <v>239</v>
      </c>
      <c r="B19"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v>
      </c>
      <c r="B1" s="2" t="s">
        <v>2</v>
      </c>
      <c r="C1" s="2" t="s">
        <v>26</v>
      </c>
      <c r="D1" s="2" t="s">
        <v>27</v>
      </c>
    </row>
    <row r="2" spans="1:4">
      <c r="A2" s="3" t="s">
        <v>28</v>
      </c>
    </row>
    <row r="3" spans="1:4">
      <c r="A3" s="4" t="s">
        <v>29</v>
      </c>
      <c r="B3" s="6" t="n">
        <v>19777</v>
      </c>
      <c r="C3" s="6" t="n">
        <v>312173</v>
      </c>
      <c r="D3" s="6" t="n">
        <v>19498</v>
      </c>
    </row>
    <row r="4" spans="1:4">
      <c r="A4" s="4" t="s">
        <v>30</v>
      </c>
      <c r="B4" s="4" t="s">
        <v>31</v>
      </c>
      <c r="C4" s="4" t="s">
        <v>31</v>
      </c>
      <c r="D4" s="5" t="n">
        <v>3478900</v>
      </c>
    </row>
    <row r="5" spans="1:4">
      <c r="A5" s="4" t="s">
        <v>32</v>
      </c>
      <c r="B5" s="5" t="n">
        <v>209737</v>
      </c>
      <c r="C5" s="5" t="n">
        <v>209729</v>
      </c>
      <c r="D5" s="5" t="n">
        <v>111000</v>
      </c>
    </row>
    <row r="6" spans="1:4">
      <c r="A6" s="4" t="s">
        <v>33</v>
      </c>
      <c r="B6" s="5" t="n">
        <v>487012</v>
      </c>
      <c r="C6" s="5" t="n">
        <v>11784</v>
      </c>
      <c r="D6" s="5" t="n">
        <v>125327</v>
      </c>
    </row>
    <row r="7" spans="1:4">
      <c r="A7" s="4" t="s">
        <v>34</v>
      </c>
      <c r="B7" s="5" t="n">
        <v>425000</v>
      </c>
      <c r="C7" s="4" t="s">
        <v>31</v>
      </c>
      <c r="D7" s="5" t="n">
        <v>700000</v>
      </c>
    </row>
    <row r="8" spans="1:4">
      <c r="A8" s="4" t="s">
        <v>35</v>
      </c>
      <c r="B8" s="4" t="s">
        <v>31</v>
      </c>
      <c r="C8" s="4" t="s">
        <v>31</v>
      </c>
      <c r="D8" s="5" t="n">
        <v>116180</v>
      </c>
    </row>
    <row r="9" spans="1:4">
      <c r="A9" s="4" t="s">
        <v>36</v>
      </c>
      <c r="B9" s="5" t="n">
        <v>28274</v>
      </c>
      <c r="C9" s="5" t="n">
        <v>891</v>
      </c>
      <c r="D9" s="4" t="s">
        <v>31</v>
      </c>
    </row>
    <row r="10" spans="1:4">
      <c r="A10" s="4" t="s">
        <v>37</v>
      </c>
      <c r="B10" s="5" t="n">
        <v>1169800</v>
      </c>
      <c r="C10" s="5" t="n">
        <v>534577</v>
      </c>
      <c r="D10" s="5" t="n">
        <v>4550905</v>
      </c>
    </row>
    <row r="11" spans="1:4">
      <c r="A11" s="3" t="s">
        <v>38</v>
      </c>
    </row>
    <row r="12" spans="1:4">
      <c r="A12" s="4" t="s">
        <v>39</v>
      </c>
      <c r="B12" s="5" t="n">
        <v>408912</v>
      </c>
      <c r="C12" s="5" t="n">
        <v>128917</v>
      </c>
      <c r="D12" s="5" t="n">
        <v>95678</v>
      </c>
    </row>
    <row r="13" spans="1:4">
      <c r="A13" s="4" t="s">
        <v>40</v>
      </c>
      <c r="B13" s="5" t="n">
        <v>-66024</v>
      </c>
      <c r="C13" s="5" t="n">
        <v>-43825</v>
      </c>
      <c r="D13" s="5" t="n">
        <v>-12365</v>
      </c>
    </row>
    <row r="14" spans="1:4">
      <c r="A14" s="4" t="s">
        <v>41</v>
      </c>
      <c r="B14" s="5" t="n">
        <v>342888</v>
      </c>
      <c r="C14" s="5" t="n">
        <v>85092</v>
      </c>
      <c r="D14" s="5" t="n">
        <v>83313</v>
      </c>
    </row>
    <row r="15" spans="1:4">
      <c r="A15" s="4" t="s">
        <v>42</v>
      </c>
      <c r="B15" s="5" t="n">
        <v>3660000</v>
      </c>
      <c r="C15" s="5" t="n">
        <v>3660000</v>
      </c>
      <c r="D15" s="4" t="s">
        <v>31</v>
      </c>
    </row>
    <row r="16" spans="1:4">
      <c r="A16" s="4" t="s">
        <v>43</v>
      </c>
      <c r="B16" s="5" t="n">
        <v>4002888</v>
      </c>
      <c r="C16" s="5" t="n">
        <v>3745092</v>
      </c>
      <c r="D16" s="5" t="n">
        <v>83313</v>
      </c>
    </row>
    <row r="17" spans="1:4">
      <c r="A17" s="3" t="s">
        <v>44</v>
      </c>
    </row>
    <row r="18" spans="1:4">
      <c r="A18" s="4" t="s">
        <v>45</v>
      </c>
      <c r="B18" s="5" t="n">
        <v>4125000</v>
      </c>
      <c r="C18" s="5" t="n">
        <v>4372500</v>
      </c>
      <c r="D18" s="5" t="n">
        <v>4867500</v>
      </c>
    </row>
    <row r="19" spans="1:4">
      <c r="A19" s="4" t="s">
        <v>46</v>
      </c>
      <c r="B19" s="5" t="n">
        <v>1105942</v>
      </c>
      <c r="C19" s="5" t="n">
        <v>1105942</v>
      </c>
      <c r="D19" s="4" t="s">
        <v>31</v>
      </c>
    </row>
    <row r="20" spans="1:4">
      <c r="A20" s="4" t="s">
        <v>47</v>
      </c>
      <c r="B20" s="5" t="n">
        <v>4804</v>
      </c>
      <c r="C20" s="5" t="n">
        <v>4966</v>
      </c>
      <c r="D20" s="4" t="s">
        <v>31</v>
      </c>
    </row>
    <row r="21" spans="1:4">
      <c r="A21" s="4" t="s">
        <v>48</v>
      </c>
      <c r="B21" s="5" t="n">
        <v>128069</v>
      </c>
      <c r="C21" s="5" t="n">
        <v>801405</v>
      </c>
      <c r="D21" s="5" t="n">
        <v>397912</v>
      </c>
    </row>
    <row r="22" spans="1:4">
      <c r="A22" s="4" t="s">
        <v>49</v>
      </c>
      <c r="B22" s="5" t="n">
        <v>5363815</v>
      </c>
      <c r="C22" s="5" t="n">
        <v>6284813</v>
      </c>
      <c r="D22" s="5" t="n">
        <v>5265412</v>
      </c>
    </row>
    <row r="23" spans="1:4">
      <c r="A23" s="4" t="s">
        <v>50</v>
      </c>
      <c r="B23" s="5" t="n">
        <v>10536503</v>
      </c>
      <c r="C23" s="5" t="n">
        <v>10564482</v>
      </c>
      <c r="D23" s="5" t="n">
        <v>9899630</v>
      </c>
    </row>
    <row r="24" spans="1:4">
      <c r="A24" s="3" t="s">
        <v>51</v>
      </c>
    </row>
    <row r="25" spans="1:4">
      <c r="A25" s="4" t="s">
        <v>52</v>
      </c>
      <c r="B25" s="5" t="n">
        <v>401363</v>
      </c>
      <c r="C25" s="5" t="n">
        <v>71978</v>
      </c>
      <c r="D25" s="5" t="n">
        <v>131918</v>
      </c>
    </row>
    <row r="26" spans="1:4">
      <c r="A26" s="4" t="s">
        <v>53</v>
      </c>
      <c r="B26" s="4" t="s">
        <v>31</v>
      </c>
      <c r="C26" s="5" t="n">
        <v>3141</v>
      </c>
      <c r="D26" s="5" t="n">
        <v>884800</v>
      </c>
    </row>
    <row r="27" spans="1:4">
      <c r="A27" s="4" t="s">
        <v>54</v>
      </c>
      <c r="B27" s="5" t="n">
        <v>897793</v>
      </c>
      <c r="C27" s="5" t="n">
        <v>2955575</v>
      </c>
      <c r="D27" s="5" t="n">
        <v>5224263</v>
      </c>
    </row>
    <row r="28" spans="1:4">
      <c r="A28" s="4" t="s">
        <v>55</v>
      </c>
      <c r="B28" s="5" t="n">
        <v>1997291</v>
      </c>
      <c r="C28" s="5" t="n">
        <v>1668128</v>
      </c>
      <c r="D28" s="5" t="n">
        <v>138937</v>
      </c>
    </row>
    <row r="29" spans="1:4">
      <c r="A29" s="4" t="s">
        <v>56</v>
      </c>
      <c r="B29" s="5" t="n">
        <v>3296447</v>
      </c>
      <c r="C29" s="5" t="n">
        <v>4698822</v>
      </c>
      <c r="D29" s="5" t="n">
        <v>6379918</v>
      </c>
    </row>
    <row r="30" spans="1:4">
      <c r="A30" s="4" t="s">
        <v>57</v>
      </c>
      <c r="B30" s="5" t="n">
        <v>1424</v>
      </c>
      <c r="C30" s="5" t="n">
        <v>3342</v>
      </c>
      <c r="D30" s="5" t="n">
        <v>8292</v>
      </c>
    </row>
    <row r="31" spans="1:4">
      <c r="A31" s="4" t="s">
        <v>58</v>
      </c>
      <c r="B31" s="5" t="n">
        <v>3297871</v>
      </c>
      <c r="C31" s="5" t="n">
        <v>4702164</v>
      </c>
      <c r="D31" s="5" t="n">
        <v>6388210</v>
      </c>
    </row>
    <row r="32" spans="1:4">
      <c r="A32" s="4" t="s">
        <v>59</v>
      </c>
      <c r="B32" s="4" t="s">
        <v>31</v>
      </c>
      <c r="C32" s="4" t="s">
        <v>31</v>
      </c>
      <c r="D32" s="4" t="s">
        <v>31</v>
      </c>
    </row>
    <row r="33" spans="1:4">
      <c r="A33" s="3" t="s">
        <v>60</v>
      </c>
    </row>
    <row r="34" spans="1:4">
      <c r="A34" s="4" t="s">
        <v>61</v>
      </c>
      <c r="B34" s="4" t="s">
        <v>31</v>
      </c>
      <c r="C34" s="4" t="s">
        <v>31</v>
      </c>
      <c r="D34" s="4" t="s">
        <v>31</v>
      </c>
    </row>
    <row r="35" spans="1:4">
      <c r="A35" s="4" t="s">
        <v>62</v>
      </c>
      <c r="B35" s="4" t="s">
        <v>31</v>
      </c>
      <c r="C35" s="4" t="s">
        <v>31</v>
      </c>
      <c r="D35" s="4" t="s">
        <v>31</v>
      </c>
    </row>
    <row r="36" spans="1:4">
      <c r="A36" s="4" t="s">
        <v>63</v>
      </c>
      <c r="B36" s="4" t="s">
        <v>31</v>
      </c>
      <c r="C36" s="4" t="s">
        <v>31</v>
      </c>
      <c r="D36" s="5" t="n">
        <v>866160</v>
      </c>
    </row>
    <row r="37" spans="1:4">
      <c r="A37" s="4" t="s">
        <v>64</v>
      </c>
      <c r="B37" s="4" t="s">
        <v>31</v>
      </c>
      <c r="C37" s="5" t="n">
        <v>4470839</v>
      </c>
      <c r="D37" s="4" t="s">
        <v>31</v>
      </c>
    </row>
    <row r="38" spans="1:4">
      <c r="A38" s="4" t="s">
        <v>65</v>
      </c>
      <c r="B38" s="5" t="n">
        <v>40033</v>
      </c>
      <c r="C38" s="4" t="s">
        <v>31</v>
      </c>
      <c r="D38" s="4" t="s">
        <v>31</v>
      </c>
    </row>
    <row r="39" spans="1:4">
      <c r="A39" s="4" t="s">
        <v>66</v>
      </c>
      <c r="B39" s="5" t="n">
        <v>10515948</v>
      </c>
      <c r="C39" s="5" t="n">
        <v>80000</v>
      </c>
      <c r="D39" s="5" t="n">
        <v>20000</v>
      </c>
    </row>
    <row r="40" spans="1:4">
      <c r="A40" s="4" t="s">
        <v>67</v>
      </c>
      <c r="B40" s="5" t="n">
        <v>14000</v>
      </c>
      <c r="C40" s="5" t="n">
        <v>1862643</v>
      </c>
      <c r="D40" s="4" t="s">
        <v>31</v>
      </c>
    </row>
    <row r="41" spans="1:4">
      <c r="A41" s="4" t="s">
        <v>68</v>
      </c>
      <c r="B41" s="5" t="n">
        <v>-3327985</v>
      </c>
      <c r="C41" s="5" t="n">
        <v>-551204</v>
      </c>
      <c r="D41" s="5" t="n">
        <v>2625260</v>
      </c>
    </row>
    <row r="42" spans="1:4">
      <c r="A42" s="4" t="s">
        <v>69</v>
      </c>
      <c r="B42" s="5" t="n">
        <v>-3364</v>
      </c>
      <c r="C42" s="5" t="n">
        <v>-10</v>
      </c>
      <c r="D42" s="4" t="s">
        <v>31</v>
      </c>
    </row>
    <row r="43" spans="1:4">
      <c r="A43" s="4" t="s">
        <v>70</v>
      </c>
      <c r="B43" s="5" t="n">
        <v>7238632</v>
      </c>
      <c r="C43" s="5" t="n">
        <v>5862268</v>
      </c>
      <c r="D43" s="5" t="n">
        <v>3511420</v>
      </c>
    </row>
    <row r="44" spans="1:4">
      <c r="A44" s="4" t="s">
        <v>71</v>
      </c>
      <c r="B44" s="4" t="s">
        <v>31</v>
      </c>
      <c r="C44" s="5" t="n">
        <v>50</v>
      </c>
      <c r="D44" s="4" t="s">
        <v>31</v>
      </c>
    </row>
    <row r="45" spans="1:4">
      <c r="A45" s="4" t="s">
        <v>72</v>
      </c>
      <c r="B45" s="5" t="n">
        <v>7238632</v>
      </c>
      <c r="C45" s="5" t="n">
        <v>5862318</v>
      </c>
      <c r="D45" s="5" t="n">
        <v>3511420</v>
      </c>
    </row>
    <row r="46" spans="1:4">
      <c r="A46" s="4" t="s">
        <v>73</v>
      </c>
      <c r="B46" s="6" t="n">
        <v>10536503</v>
      </c>
      <c r="C46" s="6" t="n">
        <v>10564482</v>
      </c>
      <c r="D46" s="6" t="n">
        <v>98996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193</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267</v>
      </c>
    </row>
    <row r="4" spans="1:2">
      <c r="A4" s="4" t="s">
        <v>202</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4" t="s">
        <v>272</v>
      </c>
      <c r="B3" s="4" t="s">
        <v>273</v>
      </c>
    </row>
    <row r="4" spans="1:2">
      <c r="A4" s="4" t="s">
        <v>274</v>
      </c>
      <c r="B4" s="4" t="s">
        <v>275</v>
      </c>
    </row>
    <row r="5" spans="1:2">
      <c r="A5" s="4" t="s">
        <v>276</v>
      </c>
      <c r="B5" s="4" t="s">
        <v>277</v>
      </c>
    </row>
    <row r="6" spans="1:2">
      <c r="A6" s="4" t="s">
        <v>278</v>
      </c>
    </row>
    <row r="7" spans="1:2">
      <c r="A7" s="4" t="s">
        <v>274</v>
      </c>
      <c r="B7" s="4" t="s">
        <v>279</v>
      </c>
    </row>
    <row r="8" spans="1:2">
      <c r="A8" s="4" t="s">
        <v>276</v>
      </c>
      <c r="B8"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20"/>
    <col customWidth="1" max="5" min="5" width="14"/>
    <col customWidth="1" max="6" min="6" width="16"/>
    <col customWidth="1" max="7" min="7" width="14"/>
    <col customWidth="1" max="8" min="8" width="14"/>
  </cols>
  <sheetData>
    <row r="1" spans="1:8">
      <c r="A1" s="1" t="s">
        <v>281</v>
      </c>
      <c r="B1" s="2" t="s">
        <v>282</v>
      </c>
      <c r="D1" s="2" t="s">
        <v>1</v>
      </c>
      <c r="F1" s="2" t="s">
        <v>86</v>
      </c>
    </row>
    <row r="2" spans="1:8">
      <c r="B2" s="2" t="s">
        <v>283</v>
      </c>
      <c r="C2" s="2" t="s">
        <v>284</v>
      </c>
      <c r="D2" s="2" t="s">
        <v>2</v>
      </c>
      <c r="E2" s="2" t="s">
        <v>87</v>
      </c>
      <c r="F2" s="2" t="s">
        <v>26</v>
      </c>
      <c r="G2" s="2" t="s">
        <v>27</v>
      </c>
      <c r="H2" s="2" t="s">
        <v>88</v>
      </c>
    </row>
    <row r="3" spans="1:8">
      <c r="A3" s="4" t="s">
        <v>285</v>
      </c>
      <c r="D3" s="4" t="s">
        <v>286</v>
      </c>
    </row>
    <row r="4" spans="1:8">
      <c r="A4" s="4" t="s">
        <v>287</v>
      </c>
      <c r="D4" s="4" t="s">
        <v>288</v>
      </c>
    </row>
    <row r="5" spans="1:8">
      <c r="A5" s="4" t="s">
        <v>123</v>
      </c>
      <c r="D5" s="6" t="n">
        <v>-3316661</v>
      </c>
      <c r="E5" s="6" t="n">
        <v>-2097576</v>
      </c>
      <c r="F5" s="6" t="n">
        <v>-3176464</v>
      </c>
      <c r="G5" s="6" t="n">
        <v>2670414</v>
      </c>
      <c r="H5" s="6" t="n">
        <v>-45154</v>
      </c>
    </row>
    <row r="6" spans="1:8">
      <c r="A6" s="4" t="s">
        <v>289</v>
      </c>
      <c r="F6" s="6" t="n">
        <v>4164245</v>
      </c>
    </row>
    <row r="7" spans="1:8">
      <c r="A7" s="4" t="s">
        <v>290</v>
      </c>
    </row>
    <row r="8" spans="1:8">
      <c r="A8" s="4" t="s">
        <v>285</v>
      </c>
      <c r="D8" s="4" t="s">
        <v>291</v>
      </c>
    </row>
    <row r="9" spans="1:8">
      <c r="A9" s="4" t="s">
        <v>287</v>
      </c>
      <c r="D9" s="4" t="s">
        <v>292</v>
      </c>
    </row>
    <row r="10" spans="1:8">
      <c r="A10" s="4" t="s">
        <v>293</v>
      </c>
      <c r="C10" s="5" t="n">
        <v>700000</v>
      </c>
    </row>
    <row r="11" spans="1:8">
      <c r="A11" s="4" t="s">
        <v>294</v>
      </c>
      <c r="C11" s="4" t="s">
        <v>295</v>
      </c>
    </row>
    <row r="12" spans="1:8">
      <c r="A12" s="4" t="s">
        <v>296</v>
      </c>
    </row>
    <row r="13" spans="1:8">
      <c r="A13" s="4" t="s">
        <v>297</v>
      </c>
      <c r="B13" s="4" t="s">
        <v>298</v>
      </c>
    </row>
  </sheetData>
  <mergeCells count="4">
    <mergeCell ref="A1:A2"/>
    <mergeCell ref="B1:C1"/>
    <mergeCell ref="D1:E1"/>
    <mergeCell ref="F1:H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299</v>
      </c>
      <c r="B1" s="2" t="s">
        <v>1</v>
      </c>
      <c r="D1" s="2" t="s">
        <v>86</v>
      </c>
    </row>
    <row r="2" spans="1:6">
      <c r="B2" s="2" t="s">
        <v>2</v>
      </c>
      <c r="C2" s="2" t="s">
        <v>87</v>
      </c>
      <c r="D2" s="2" t="s">
        <v>26</v>
      </c>
      <c r="E2" s="2" t="s">
        <v>27</v>
      </c>
      <c r="F2" s="2" t="s">
        <v>88</v>
      </c>
    </row>
    <row r="3" spans="1:6">
      <c r="A3" s="4" t="s">
        <v>300</v>
      </c>
      <c r="B3" s="4" t="s">
        <v>301</v>
      </c>
      <c r="D3" s="4" t="s">
        <v>301</v>
      </c>
      <c r="E3" s="4" t="s">
        <v>301</v>
      </c>
    </row>
    <row r="4" spans="1:6">
      <c r="A4" s="4" t="s">
        <v>302</v>
      </c>
      <c r="B4" s="6" t="n">
        <v>0</v>
      </c>
      <c r="C4" s="6" t="n">
        <v>1579000</v>
      </c>
      <c r="D4" s="6" t="n">
        <v>1597000</v>
      </c>
      <c r="E4" s="6" t="n">
        <v>25000</v>
      </c>
      <c r="F4" s="6" t="n">
        <v>0</v>
      </c>
    </row>
    <row r="5" spans="1:6">
      <c r="A5" s="4" t="s">
        <v>303</v>
      </c>
    </row>
    <row r="6" spans="1:6">
      <c r="A6" s="4" t="s">
        <v>304</v>
      </c>
      <c r="B6" s="4" t="s">
        <v>305</v>
      </c>
    </row>
    <row r="7" spans="1:6">
      <c r="A7" s="4" t="s">
        <v>306</v>
      </c>
    </row>
    <row r="8" spans="1:6">
      <c r="A8" s="4" t="s">
        <v>304</v>
      </c>
      <c r="B8" s="4" t="s">
        <v>307</v>
      </c>
    </row>
    <row r="9" spans="1:6">
      <c r="A9" s="4" t="s">
        <v>308</v>
      </c>
    </row>
    <row r="10" spans="1:6">
      <c r="A10" s="4" t="s">
        <v>304</v>
      </c>
      <c r="B10" s="4" t="s">
        <v>307</v>
      </c>
    </row>
    <row r="11" spans="1:6">
      <c r="A11" s="4" t="s">
        <v>309</v>
      </c>
    </row>
    <row r="12" spans="1:6">
      <c r="A12" s="4" t="s">
        <v>304</v>
      </c>
      <c r="B12" s="4" t="s">
        <v>307</v>
      </c>
    </row>
  </sheetData>
  <mergeCells count="3">
    <mergeCell ref="A1:A2"/>
    <mergeCell ref="B1:C1"/>
    <mergeCell ref="D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10</v>
      </c>
      <c r="B1" s="2" t="s">
        <v>2</v>
      </c>
      <c r="C1" s="2" t="s">
        <v>26</v>
      </c>
      <c r="D1" s="2" t="s">
        <v>27</v>
      </c>
    </row>
    <row r="2" spans="1:4">
      <c r="A2" s="3" t="s">
        <v>311</v>
      </c>
    </row>
    <row r="3" spans="1:4">
      <c r="A3" s="4" t="s">
        <v>312</v>
      </c>
      <c r="B3" s="6" t="n">
        <v>197645</v>
      </c>
      <c r="C3" s="6" t="n">
        <v>197645</v>
      </c>
      <c r="D3" s="6" t="n">
        <v>99971</v>
      </c>
    </row>
    <row r="4" spans="1:4">
      <c r="A4" s="4" t="s">
        <v>313</v>
      </c>
      <c r="B4" s="5" t="n">
        <v>15959</v>
      </c>
      <c r="C4" s="5" t="n">
        <v>11029</v>
      </c>
      <c r="D4" s="5" t="n">
        <v>11029</v>
      </c>
    </row>
    <row r="5" spans="1:4">
      <c r="A5" s="4" t="s">
        <v>314</v>
      </c>
      <c r="B5" s="5" t="n">
        <v>723</v>
      </c>
      <c r="C5" s="5" t="n">
        <v>6437</v>
      </c>
      <c r="D5" s="4" t="s">
        <v>31</v>
      </c>
    </row>
    <row r="6" spans="1:4">
      <c r="A6" s="4" t="s">
        <v>315</v>
      </c>
      <c r="B6" s="5" t="n">
        <v>214327</v>
      </c>
      <c r="C6" s="5" t="n">
        <v>215111</v>
      </c>
      <c r="D6" s="5" t="n">
        <v>111000</v>
      </c>
    </row>
    <row r="7" spans="1:4">
      <c r="A7" s="4" t="s">
        <v>316</v>
      </c>
      <c r="B7" s="5" t="n">
        <v>-4590</v>
      </c>
      <c r="C7" s="5" t="n">
        <v>-5382</v>
      </c>
      <c r="D7" s="4" t="s">
        <v>31</v>
      </c>
    </row>
    <row r="8" spans="1:4">
      <c r="A8" s="4" t="s">
        <v>317</v>
      </c>
      <c r="B8" s="6" t="n">
        <v>209737</v>
      </c>
      <c r="C8" s="6" t="n">
        <v>209729</v>
      </c>
      <c r="D8" s="6" t="n">
        <v>11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4</v>
      </c>
      <c r="B1" s="2" t="s">
        <v>2</v>
      </c>
      <c r="C1" s="2" t="s">
        <v>26</v>
      </c>
      <c r="D1" s="2" t="s">
        <v>27</v>
      </c>
    </row>
    <row r="2" spans="1:4">
      <c r="A2" s="3" t="s">
        <v>75</v>
      </c>
    </row>
    <row r="3" spans="1:4">
      <c r="A3" s="4" t="s">
        <v>76</v>
      </c>
      <c r="B3" s="7" t="n">
        <v>0.001</v>
      </c>
      <c r="C3" s="6" t="n">
        <v>0</v>
      </c>
      <c r="D3" s="6" t="n">
        <v>0</v>
      </c>
    </row>
    <row r="4" spans="1:4">
      <c r="A4" s="4" t="s">
        <v>77</v>
      </c>
      <c r="B4" s="5" t="n">
        <v>50000000</v>
      </c>
      <c r="C4" s="5" t="n">
        <v>10000000</v>
      </c>
      <c r="D4" s="5" t="n">
        <v>10000000</v>
      </c>
    </row>
    <row r="5" spans="1:4">
      <c r="A5" s="4" t="s">
        <v>78</v>
      </c>
      <c r="B5" s="5" t="n">
        <v>0</v>
      </c>
      <c r="C5" s="5" t="n">
        <v>0</v>
      </c>
      <c r="D5" s="5" t="n">
        <v>0</v>
      </c>
    </row>
    <row r="6" spans="1:4">
      <c r="A6" s="4" t="s">
        <v>79</v>
      </c>
      <c r="B6" s="5" t="n">
        <v>0</v>
      </c>
      <c r="C6" s="5" t="n">
        <v>0</v>
      </c>
      <c r="D6" s="5" t="n">
        <v>0</v>
      </c>
    </row>
    <row r="7" spans="1:4">
      <c r="A7" s="4" t="s">
        <v>80</v>
      </c>
      <c r="B7" s="7" t="n">
        <v>0.001</v>
      </c>
      <c r="C7" s="6" t="n">
        <v>0</v>
      </c>
      <c r="D7" s="6" t="n">
        <v>0</v>
      </c>
    </row>
    <row r="8" spans="1:4">
      <c r="A8" s="4" t="s">
        <v>81</v>
      </c>
      <c r="B8" s="5" t="n">
        <v>450000000</v>
      </c>
      <c r="C8" s="5" t="n">
        <v>210000000</v>
      </c>
      <c r="D8" s="5" t="n">
        <v>20000000</v>
      </c>
    </row>
    <row r="9" spans="1:4">
      <c r="A9" s="4" t="s">
        <v>82</v>
      </c>
      <c r="B9" s="5" t="n">
        <v>40034271</v>
      </c>
      <c r="C9" s="5" t="n">
        <v>98720060</v>
      </c>
      <c r="D9" s="5" t="n">
        <v>7575340</v>
      </c>
    </row>
    <row r="10" spans="1:4">
      <c r="A10" s="4" t="s">
        <v>83</v>
      </c>
      <c r="B10" s="5" t="n">
        <v>40034271</v>
      </c>
      <c r="C10" s="5" t="n">
        <v>98720060</v>
      </c>
      <c r="D10" s="5" t="n">
        <v>7575340</v>
      </c>
    </row>
    <row r="11" spans="1:4">
      <c r="A11" s="4" t="s">
        <v>84</v>
      </c>
      <c r="B11" s="5" t="n">
        <v>1061740</v>
      </c>
      <c r="C11" s="5" t="n">
        <v>6683340</v>
      </c>
      <c r="D11" s="5" t="n">
        <v>1658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2"/>
    <col customWidth="1" max="2" min="2" width="14"/>
    <col customWidth="1" max="3" min="3" width="13"/>
    <col customWidth="1" max="4" min="4" width="14"/>
    <col customWidth="1" max="5" min="5" width="14"/>
    <col customWidth="1" max="6" min="6" width="14"/>
    <col customWidth="1" max="7" min="7" width="14"/>
  </cols>
  <sheetData>
    <row r="1" spans="1:7">
      <c r="A1" s="1" t="s">
        <v>318</v>
      </c>
      <c r="B1" s="2" t="s">
        <v>319</v>
      </c>
      <c r="C1" s="2" t="s">
        <v>320</v>
      </c>
      <c r="D1" s="2" t="s">
        <v>321</v>
      </c>
      <c r="E1" s="2" t="s">
        <v>2</v>
      </c>
      <c r="F1" s="2" t="s">
        <v>26</v>
      </c>
      <c r="G1" s="2" t="s">
        <v>27</v>
      </c>
    </row>
    <row r="2" spans="1:7">
      <c r="A2" s="4" t="s">
        <v>34</v>
      </c>
      <c r="E2" s="6" t="n">
        <v>425000</v>
      </c>
      <c r="F2" s="4" t="s">
        <v>31</v>
      </c>
      <c r="G2" s="6" t="n">
        <v>700000</v>
      </c>
    </row>
    <row r="3" spans="1:7">
      <c r="A3" s="4" t="s">
        <v>322</v>
      </c>
    </row>
    <row r="4" spans="1:7">
      <c r="A4" s="4" t="s">
        <v>34</v>
      </c>
      <c r="E4" s="6" t="n">
        <v>425000</v>
      </c>
    </row>
    <row r="5" spans="1:7">
      <c r="A5" s="4" t="s">
        <v>323</v>
      </c>
    </row>
    <row r="6" spans="1:7">
      <c r="A6" s="4" t="s">
        <v>324</v>
      </c>
      <c r="D6" s="4" t="s">
        <v>325</v>
      </c>
    </row>
    <row r="7" spans="1:7">
      <c r="A7" s="4" t="s">
        <v>326</v>
      </c>
      <c r="D7" s="6" t="n">
        <v>600000</v>
      </c>
    </row>
    <row r="8" spans="1:7">
      <c r="A8" s="4" t="s">
        <v>327</v>
      </c>
    </row>
    <row r="9" spans="1:7">
      <c r="A9" s="4" t="s">
        <v>326</v>
      </c>
      <c r="B9" s="6" t="n">
        <v>600000</v>
      </c>
    </row>
    <row r="10" spans="1:7">
      <c r="A10" s="4" t="s">
        <v>328</v>
      </c>
    </row>
    <row r="11" spans="1:7">
      <c r="A11" s="4" t="s">
        <v>324</v>
      </c>
      <c r="C11" s="4" t="s">
        <v>325</v>
      </c>
    </row>
    <row r="12" spans="1:7">
      <c r="A12" s="4" t="s">
        <v>326</v>
      </c>
      <c r="C12" s="6" t="n">
        <v>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s>
  <sheetData>
    <row r="1" spans="1:4">
      <c r="A1" s="1" t="s">
        <v>329</v>
      </c>
      <c r="B1" s="2" t="s">
        <v>1</v>
      </c>
      <c r="C1" s="2" t="s">
        <v>86</v>
      </c>
    </row>
    <row r="2" spans="1:4">
      <c r="B2" s="2" t="s">
        <v>2</v>
      </c>
      <c r="C2" s="2" t="s">
        <v>26</v>
      </c>
      <c r="D2" s="2" t="s">
        <v>27</v>
      </c>
    </row>
    <row r="3" spans="1:4">
      <c r="A3" s="4" t="s">
        <v>330</v>
      </c>
      <c r="B3" s="6" t="n">
        <v>128917</v>
      </c>
      <c r="C3" s="6" t="n">
        <v>95678</v>
      </c>
      <c r="D3" s="6" t="n">
        <v>17170</v>
      </c>
    </row>
    <row r="4" spans="1:4">
      <c r="A4" s="4" t="s">
        <v>331</v>
      </c>
      <c r="B4" s="5" t="n">
        <v>279995</v>
      </c>
      <c r="C4" s="5" t="n">
        <v>33239</v>
      </c>
      <c r="D4" s="5" t="n">
        <v>78508</v>
      </c>
    </row>
    <row r="5" spans="1:4">
      <c r="A5" s="4" t="s">
        <v>332</v>
      </c>
      <c r="B5" s="5" t="n">
        <v>408912</v>
      </c>
      <c r="C5" s="5" t="n">
        <v>128917</v>
      </c>
      <c r="D5" s="5" t="n">
        <v>95678</v>
      </c>
    </row>
    <row r="6" spans="1:4">
      <c r="A6" s="4" t="s">
        <v>333</v>
      </c>
    </row>
    <row r="7" spans="1:4">
      <c r="A7" s="4" t="s">
        <v>330</v>
      </c>
      <c r="B7" s="5" t="n">
        <v>118911</v>
      </c>
      <c r="C7" s="5" t="n">
        <v>92285</v>
      </c>
      <c r="D7" s="5" t="n">
        <v>17170</v>
      </c>
    </row>
    <row r="8" spans="1:4">
      <c r="A8" s="4" t="s">
        <v>331</v>
      </c>
      <c r="B8" s="5" t="n">
        <v>4585</v>
      </c>
      <c r="C8" s="5" t="n">
        <v>26626</v>
      </c>
      <c r="D8" s="5" t="n">
        <v>75115</v>
      </c>
    </row>
    <row r="9" spans="1:4">
      <c r="A9" s="4" t="s">
        <v>332</v>
      </c>
      <c r="B9" s="5" t="n">
        <v>123496</v>
      </c>
      <c r="C9" s="5" t="n">
        <v>118911</v>
      </c>
      <c r="D9" s="5" t="n">
        <v>92285</v>
      </c>
    </row>
    <row r="10" spans="1:4">
      <c r="A10" s="4" t="s">
        <v>308</v>
      </c>
    </row>
    <row r="11" spans="1:4">
      <c r="A11" s="4" t="s">
        <v>330</v>
      </c>
      <c r="B11" s="5" t="n">
        <v>10006</v>
      </c>
      <c r="C11" s="5" t="n">
        <v>3393</v>
      </c>
      <c r="D11" s="4" t="s">
        <v>31</v>
      </c>
    </row>
    <row r="12" spans="1:4">
      <c r="A12" s="4" t="s">
        <v>331</v>
      </c>
      <c r="B12" s="4" t="s">
        <v>31</v>
      </c>
      <c r="C12" s="5" t="n">
        <v>6613</v>
      </c>
      <c r="D12" s="5" t="n">
        <v>3393</v>
      </c>
    </row>
    <row r="13" spans="1:4">
      <c r="A13" s="4" t="s">
        <v>332</v>
      </c>
      <c r="B13" s="5" t="n">
        <v>10006</v>
      </c>
      <c r="C13" s="5" t="n">
        <v>10006</v>
      </c>
      <c r="D13" s="5" t="n">
        <v>3393</v>
      </c>
    </row>
    <row r="14" spans="1:4">
      <c r="A14" s="4" t="s">
        <v>309</v>
      </c>
    </row>
    <row r="15" spans="1:4">
      <c r="A15" s="4" t="s">
        <v>330</v>
      </c>
      <c r="B15" s="4" t="s">
        <v>31</v>
      </c>
      <c r="C15" s="4" t="s">
        <v>31</v>
      </c>
      <c r="D15" s="4" t="s">
        <v>31</v>
      </c>
    </row>
    <row r="16" spans="1:4">
      <c r="A16" s="4" t="s">
        <v>331</v>
      </c>
      <c r="B16" s="5" t="n">
        <v>275410</v>
      </c>
      <c r="C16" s="4" t="s">
        <v>31</v>
      </c>
      <c r="D16" s="4" t="s">
        <v>31</v>
      </c>
    </row>
    <row r="17" spans="1:4">
      <c r="A17" s="4" t="s">
        <v>332</v>
      </c>
      <c r="B17" s="6" t="n">
        <v>275410</v>
      </c>
      <c r="C17" s="4" t="s">
        <v>31</v>
      </c>
      <c r="D17" s="4" t="s">
        <v>31</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s>
  <sheetData>
    <row r="1" spans="1:4">
      <c r="A1" s="1" t="s">
        <v>334</v>
      </c>
      <c r="B1" s="2" t="s">
        <v>1</v>
      </c>
      <c r="C1" s="2" t="s">
        <v>86</v>
      </c>
    </row>
    <row r="2" spans="1:4">
      <c r="B2" s="2" t="s">
        <v>2</v>
      </c>
      <c r="C2" s="2" t="s">
        <v>26</v>
      </c>
      <c r="D2" s="2" t="s">
        <v>27</v>
      </c>
    </row>
    <row r="3" spans="1:4">
      <c r="A3" s="4" t="s">
        <v>330</v>
      </c>
      <c r="B3" s="6" t="n">
        <v>43825</v>
      </c>
      <c r="C3" s="6" t="n">
        <v>12365</v>
      </c>
      <c r="D3" s="6" t="n">
        <v>421</v>
      </c>
    </row>
    <row r="4" spans="1:4">
      <c r="A4" s="4" t="s">
        <v>331</v>
      </c>
      <c r="B4" s="5" t="n">
        <v>22199</v>
      </c>
      <c r="C4" s="5" t="n">
        <v>31460</v>
      </c>
      <c r="D4" s="5" t="n">
        <v>11944</v>
      </c>
    </row>
    <row r="5" spans="1:4">
      <c r="A5" s="4" t="s">
        <v>332</v>
      </c>
      <c r="B5" s="5" t="n">
        <v>66024</v>
      </c>
      <c r="C5" s="5" t="n">
        <v>43825</v>
      </c>
      <c r="D5" s="5" t="n">
        <v>12365</v>
      </c>
    </row>
    <row r="6" spans="1:4">
      <c r="A6" s="4" t="s">
        <v>333</v>
      </c>
    </row>
    <row r="7" spans="1:4">
      <c r="A7" s="4" t="s">
        <v>330</v>
      </c>
      <c r="B7" s="5" t="n">
        <v>39604</v>
      </c>
      <c r="C7" s="5" t="n">
        <v>12082</v>
      </c>
      <c r="D7" s="5" t="n">
        <v>421</v>
      </c>
    </row>
    <row r="8" spans="1:4">
      <c r="A8" s="4" t="s">
        <v>331</v>
      </c>
      <c r="B8" s="5" t="n">
        <v>12462</v>
      </c>
      <c r="C8" s="5" t="n">
        <v>27522</v>
      </c>
      <c r="D8" s="5" t="n">
        <v>11661</v>
      </c>
    </row>
    <row r="9" spans="1:4">
      <c r="A9" s="4" t="s">
        <v>332</v>
      </c>
      <c r="B9" s="5" t="n">
        <v>52066</v>
      </c>
      <c r="C9" s="5" t="n">
        <v>39604</v>
      </c>
      <c r="D9" s="5" t="n">
        <v>12082</v>
      </c>
    </row>
    <row r="10" spans="1:4">
      <c r="A10" s="4" t="s">
        <v>308</v>
      </c>
    </row>
    <row r="11" spans="1:4">
      <c r="A11" s="4" t="s">
        <v>330</v>
      </c>
      <c r="B11" s="5" t="n">
        <v>4221</v>
      </c>
      <c r="C11" s="5" t="n">
        <v>283</v>
      </c>
      <c r="D11" s="4" t="s">
        <v>31</v>
      </c>
    </row>
    <row r="12" spans="1:4">
      <c r="A12" s="4" t="s">
        <v>331</v>
      </c>
      <c r="B12" s="5" t="n">
        <v>1000</v>
      </c>
      <c r="C12" s="5" t="n">
        <v>3938</v>
      </c>
      <c r="D12" s="5" t="n">
        <v>283</v>
      </c>
    </row>
    <row r="13" spans="1:4">
      <c r="A13" s="4" t="s">
        <v>332</v>
      </c>
      <c r="B13" s="5" t="n">
        <v>5221</v>
      </c>
      <c r="C13" s="5" t="n">
        <v>4221</v>
      </c>
      <c r="D13" s="5" t="n">
        <v>283</v>
      </c>
    </row>
    <row r="14" spans="1:4">
      <c r="A14" s="4" t="s">
        <v>309</v>
      </c>
    </row>
    <row r="15" spans="1:4">
      <c r="A15" s="4" t="s">
        <v>330</v>
      </c>
      <c r="B15" s="4" t="s">
        <v>31</v>
      </c>
      <c r="C15" s="4" t="s">
        <v>31</v>
      </c>
      <c r="D15" s="4" t="s">
        <v>31</v>
      </c>
    </row>
    <row r="16" spans="1:4">
      <c r="A16" s="4" t="s">
        <v>331</v>
      </c>
      <c r="B16" s="5" t="n">
        <v>8737</v>
      </c>
      <c r="C16" s="4" t="s">
        <v>31</v>
      </c>
      <c r="D16" s="4" t="s">
        <v>31</v>
      </c>
    </row>
    <row r="17" spans="1:4">
      <c r="A17" s="4" t="s">
        <v>332</v>
      </c>
      <c r="B17" s="6" t="n">
        <v>8737</v>
      </c>
      <c r="C17" s="4" t="s">
        <v>31</v>
      </c>
      <c r="D17" s="4" t="s">
        <v>31</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35</v>
      </c>
      <c r="B1" s="2" t="s">
        <v>2</v>
      </c>
      <c r="C1" s="2" t="s">
        <v>26</v>
      </c>
      <c r="D1" s="2" t="s">
        <v>27</v>
      </c>
    </row>
    <row r="2" spans="1:4">
      <c r="A2" s="3" t="s">
        <v>336</v>
      </c>
    </row>
    <row r="3" spans="1:4">
      <c r="A3" s="4" t="s">
        <v>42</v>
      </c>
      <c r="B3" s="6" t="n">
        <v>3660000</v>
      </c>
      <c r="C3" s="6" t="n">
        <v>3660000</v>
      </c>
      <c r="D3" s="4" t="s">
        <v>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2"/>
    <col customWidth="1" max="2" min="2" width="15"/>
    <col customWidth="1" max="3" min="3" width="16"/>
    <col customWidth="1" max="4" min="4" width="14"/>
  </cols>
  <sheetData>
    <row r="1" spans="1:4">
      <c r="A1" s="1" t="s">
        <v>337</v>
      </c>
      <c r="B1" s="2" t="s">
        <v>1</v>
      </c>
      <c r="C1" s="2" t="s">
        <v>86</v>
      </c>
    </row>
    <row r="2" spans="1:4">
      <c r="B2" s="2" t="s">
        <v>2</v>
      </c>
      <c r="C2" s="2" t="s">
        <v>26</v>
      </c>
      <c r="D2" s="2" t="s">
        <v>27</v>
      </c>
    </row>
    <row r="3" spans="1:4">
      <c r="A3" s="4" t="s">
        <v>330</v>
      </c>
      <c r="B3" s="6" t="n">
        <v>4372500</v>
      </c>
      <c r="C3" s="6" t="n">
        <v>4867500</v>
      </c>
      <c r="D3" s="4" t="s">
        <v>31</v>
      </c>
    </row>
    <row r="4" spans="1:4">
      <c r="A4" s="4" t="s">
        <v>331</v>
      </c>
      <c r="B4" s="5" t="n">
        <v>-247500</v>
      </c>
      <c r="C4" s="5" t="n">
        <v>-495000</v>
      </c>
      <c r="D4" s="5" t="n">
        <v>4867500</v>
      </c>
    </row>
    <row r="5" spans="1:4">
      <c r="A5" s="4" t="s">
        <v>332</v>
      </c>
      <c r="B5" s="5" t="n">
        <v>4125000</v>
      </c>
      <c r="C5" s="5" t="n">
        <v>4372500</v>
      </c>
      <c r="D5" s="5" t="n">
        <v>4867500</v>
      </c>
    </row>
    <row r="6" spans="1:4">
      <c r="A6" s="4" t="s">
        <v>338</v>
      </c>
    </row>
    <row r="7" spans="1:4">
      <c r="A7" s="4" t="s">
        <v>330</v>
      </c>
      <c r="B7" s="5" t="n">
        <v>4950000</v>
      </c>
      <c r="C7" s="5" t="n">
        <v>4950000</v>
      </c>
      <c r="D7" s="4" t="s">
        <v>31</v>
      </c>
    </row>
    <row r="8" spans="1:4">
      <c r="A8" s="4" t="s">
        <v>331</v>
      </c>
      <c r="B8" s="4" t="s">
        <v>31</v>
      </c>
      <c r="C8" s="4" t="s">
        <v>31</v>
      </c>
      <c r="D8" s="5" t="n">
        <v>4950000</v>
      </c>
    </row>
    <row r="9" spans="1:4">
      <c r="A9" s="4" t="s">
        <v>332</v>
      </c>
      <c r="B9" s="5" t="n">
        <v>4950000</v>
      </c>
      <c r="C9" s="5" t="n">
        <v>4950000</v>
      </c>
      <c r="D9" s="5" t="n">
        <v>4950000</v>
      </c>
    </row>
    <row r="10" spans="1:4">
      <c r="A10" s="4" t="s">
        <v>339</v>
      </c>
    </row>
    <row r="11" spans="1:4">
      <c r="A11" s="4" t="s">
        <v>330</v>
      </c>
      <c r="B11" s="5" t="n">
        <v>577500</v>
      </c>
      <c r="C11" s="5" t="n">
        <v>82500</v>
      </c>
      <c r="D11" s="4" t="s">
        <v>31</v>
      </c>
    </row>
    <row r="12" spans="1:4">
      <c r="A12" s="4" t="s">
        <v>331</v>
      </c>
      <c r="B12" s="5" t="n">
        <v>247500</v>
      </c>
      <c r="C12" s="5" t="n">
        <v>495000</v>
      </c>
      <c r="D12" s="5" t="n">
        <v>82500</v>
      </c>
    </row>
    <row r="13" spans="1:4">
      <c r="A13" s="4" t="s">
        <v>332</v>
      </c>
      <c r="B13" s="6" t="n">
        <v>825000</v>
      </c>
      <c r="C13" s="6" t="n">
        <v>577500</v>
      </c>
      <c r="D13" s="6" t="n">
        <v>825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6"/>
    <col customWidth="1" max="5" min="5" width="14"/>
    <col customWidth="1" max="6" min="6" width="14"/>
  </cols>
  <sheetData>
    <row r="1" spans="1:6">
      <c r="A1" s="1" t="s">
        <v>340</v>
      </c>
      <c r="B1" s="2" t="s">
        <v>1</v>
      </c>
      <c r="D1" s="2" t="s">
        <v>86</v>
      </c>
    </row>
    <row r="2" spans="1:6">
      <c r="B2" s="2" t="s">
        <v>2</v>
      </c>
      <c r="C2" s="2" t="s">
        <v>87</v>
      </c>
      <c r="D2" s="2" t="s">
        <v>26</v>
      </c>
      <c r="E2" s="2" t="s">
        <v>27</v>
      </c>
      <c r="F2" s="2" t="s">
        <v>88</v>
      </c>
    </row>
    <row r="3" spans="1:6">
      <c r="A3" s="3" t="s">
        <v>341</v>
      </c>
    </row>
    <row r="4" spans="1:6">
      <c r="A4" s="4" t="s">
        <v>342</v>
      </c>
      <c r="D4" s="6" t="n">
        <v>-884000</v>
      </c>
      <c r="E4" s="6" t="n">
        <v>884000</v>
      </c>
      <c r="F4" s="4" t="s">
        <v>31</v>
      </c>
    </row>
    <row r="5" spans="1:6">
      <c r="A5" s="4" t="s">
        <v>343</v>
      </c>
      <c r="D5" s="5" t="n">
        <v>800</v>
      </c>
      <c r="E5" s="5" t="n">
        <v>800</v>
      </c>
      <c r="F5" s="4" t="s">
        <v>31</v>
      </c>
    </row>
    <row r="6" spans="1:6">
      <c r="A6" s="4" t="s">
        <v>344</v>
      </c>
      <c r="D6" s="4" t="s">
        <v>31</v>
      </c>
      <c r="E6" s="4" t="s">
        <v>31</v>
      </c>
      <c r="F6" s="4" t="s">
        <v>31</v>
      </c>
    </row>
    <row r="7" spans="1:6">
      <c r="A7" s="4" t="s">
        <v>41</v>
      </c>
      <c r="B7" s="6" t="n">
        <v>5436</v>
      </c>
      <c r="C7" s="6" t="n">
        <v>-567000</v>
      </c>
      <c r="D7" s="6" t="n">
        <v>-883200</v>
      </c>
      <c r="E7" s="6" t="n">
        <v>884800</v>
      </c>
      <c r="F7" s="4" t="s">
        <v>31</v>
      </c>
    </row>
  </sheetData>
  <mergeCells count="3">
    <mergeCell ref="A1:A2"/>
    <mergeCell ref="B1:C1"/>
    <mergeCell ref="D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6"/>
    <col customWidth="1" max="5" min="5" width="14"/>
    <col customWidth="1" max="6" min="6" width="14"/>
  </cols>
  <sheetData>
    <row r="1" spans="1:6">
      <c r="A1" s="1" t="s">
        <v>345</v>
      </c>
      <c r="B1" s="2" t="s">
        <v>1</v>
      </c>
      <c r="D1" s="2" t="s">
        <v>86</v>
      </c>
    </row>
    <row r="2" spans="1:6">
      <c r="B2" s="2" t="s">
        <v>2</v>
      </c>
      <c r="C2" s="2" t="s">
        <v>87</v>
      </c>
      <c r="D2" s="2" t="s">
        <v>26</v>
      </c>
      <c r="E2" s="2" t="s">
        <v>27</v>
      </c>
      <c r="F2" s="2" t="s">
        <v>88</v>
      </c>
    </row>
    <row r="3" spans="1:6">
      <c r="A3" s="3" t="s">
        <v>346</v>
      </c>
    </row>
    <row r="4" spans="1:6">
      <c r="A4" s="4" t="s">
        <v>347</v>
      </c>
      <c r="D4" s="6" t="n">
        <v>-1158300</v>
      </c>
      <c r="E4" s="6" t="n">
        <v>987000</v>
      </c>
      <c r="F4" s="6" t="n">
        <v>-15000</v>
      </c>
    </row>
    <row r="5" spans="1:6">
      <c r="A5" s="4" t="s">
        <v>348</v>
      </c>
      <c r="D5" s="5" t="n">
        <v>-286300</v>
      </c>
      <c r="E5" s="5" t="n">
        <v>286300</v>
      </c>
      <c r="F5" s="4" t="s">
        <v>31</v>
      </c>
    </row>
    <row r="6" spans="1:6">
      <c r="A6" s="4" t="s">
        <v>349</v>
      </c>
      <c r="D6" s="5" t="n">
        <v>717600</v>
      </c>
      <c r="E6" s="5" t="n">
        <v>-345000</v>
      </c>
      <c r="F6" s="5" t="n">
        <v>15000</v>
      </c>
    </row>
    <row r="7" spans="1:6">
      <c r="A7" s="4" t="s">
        <v>350</v>
      </c>
      <c r="D7" s="5" t="n">
        <v>-168300</v>
      </c>
      <c r="E7" s="5" t="n">
        <v>-28100</v>
      </c>
      <c r="F7" s="4" t="s">
        <v>31</v>
      </c>
    </row>
    <row r="8" spans="1:6">
      <c r="A8" s="4" t="s">
        <v>351</v>
      </c>
      <c r="D8" s="5" t="n">
        <v>12100</v>
      </c>
      <c r="E8" s="5" t="n">
        <v>-15400</v>
      </c>
      <c r="F8" s="4" t="s">
        <v>31</v>
      </c>
    </row>
    <row r="9" spans="1:6">
      <c r="A9" s="4" t="s">
        <v>352</v>
      </c>
      <c r="B9" s="6" t="n">
        <v>5436</v>
      </c>
      <c r="C9" s="6" t="n">
        <v>-567000</v>
      </c>
      <c r="D9" s="6" t="n">
        <v>-883200</v>
      </c>
      <c r="E9" s="6" t="n">
        <v>884800</v>
      </c>
      <c r="F9" s="4" t="s">
        <v>31</v>
      </c>
    </row>
  </sheetData>
  <mergeCells count="3">
    <mergeCell ref="A1:A2"/>
    <mergeCell ref="B1:C1"/>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3</v>
      </c>
      <c r="B1" s="2" t="s">
        <v>26</v>
      </c>
      <c r="C1" s="2" t="s">
        <v>27</v>
      </c>
    </row>
    <row r="2" spans="1:3">
      <c r="A2" s="3" t="s">
        <v>354</v>
      </c>
    </row>
    <row r="3" spans="1:3">
      <c r="A3" s="4" t="s">
        <v>348</v>
      </c>
      <c r="B3" s="4" t="s">
        <v>31</v>
      </c>
      <c r="C3" s="6" t="n">
        <v>335000</v>
      </c>
    </row>
    <row r="4" spans="1:3">
      <c r="A4" s="4" t="s">
        <v>349</v>
      </c>
      <c r="B4" s="5" t="n">
        <v>519000</v>
      </c>
      <c r="C4" s="5" t="n">
        <v>59000</v>
      </c>
    </row>
    <row r="5" spans="1:3">
      <c r="A5" s="4" t="s">
        <v>355</v>
      </c>
      <c r="B5" s="5" t="n">
        <v>63000</v>
      </c>
      <c r="C5" s="5" t="n">
        <v>26000</v>
      </c>
    </row>
    <row r="6" spans="1:3">
      <c r="A6" s="4" t="s">
        <v>356</v>
      </c>
      <c r="B6" s="5" t="n">
        <v>-230000</v>
      </c>
      <c r="C6" s="5" t="n">
        <v>-34000</v>
      </c>
    </row>
    <row r="7" spans="1:3">
      <c r="A7" s="4" t="s">
        <v>351</v>
      </c>
      <c r="B7" s="5" t="n">
        <v>43000</v>
      </c>
      <c r="C7" s="4" t="s">
        <v>31</v>
      </c>
    </row>
    <row r="8" spans="1:3">
      <c r="A8" s="4" t="s">
        <v>41</v>
      </c>
      <c r="B8" s="5" t="n">
        <v>395000</v>
      </c>
      <c r="C8" s="5" t="n">
        <v>386000</v>
      </c>
    </row>
    <row r="9" spans="1:3">
      <c r="A9" s="4" t="s">
        <v>357</v>
      </c>
      <c r="B9" s="5" t="n">
        <v>-395000</v>
      </c>
      <c r="C9" s="5" t="n">
        <v>-386000</v>
      </c>
    </row>
    <row r="10" spans="1:3">
      <c r="A10" s="4" t="s">
        <v>317</v>
      </c>
      <c r="B10" s="4" t="s">
        <v>31</v>
      </c>
      <c r="C10" s="4" t="s">
        <v>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58</v>
      </c>
      <c r="B1" s="2" t="s">
        <v>86</v>
      </c>
    </row>
    <row r="2" spans="1:4">
      <c r="B2" s="2" t="s">
        <v>26</v>
      </c>
      <c r="C2" s="2" t="s">
        <v>27</v>
      </c>
      <c r="D2" s="2" t="s">
        <v>88</v>
      </c>
    </row>
    <row r="3" spans="1:4">
      <c r="A3" s="4" t="s">
        <v>359</v>
      </c>
      <c r="B3" s="6" t="n">
        <v>9000</v>
      </c>
      <c r="C3" s="6" t="n">
        <v>371000</v>
      </c>
      <c r="D3" s="6" t="n">
        <v>15000</v>
      </c>
    </row>
    <row r="4" spans="1:4">
      <c r="A4" s="4" t="s">
        <v>360</v>
      </c>
    </row>
    <row r="5" spans="1:4">
      <c r="A5" s="4" t="s">
        <v>361</v>
      </c>
      <c r="B5" s="6" t="n">
        <v>843000</v>
      </c>
    </row>
    <row r="6" spans="1:4">
      <c r="A6" s="4" t="s">
        <v>362</v>
      </c>
      <c r="B6" s="5" t="n">
        <v>2036</v>
      </c>
    </row>
    <row r="7" spans="1:4">
      <c r="A7" s="4" t="s">
        <v>363</v>
      </c>
      <c r="B7" s="6" t="n">
        <v>37000</v>
      </c>
    </row>
    <row r="8" spans="1:4">
      <c r="A8" s="4" t="s">
        <v>364</v>
      </c>
      <c r="B8" s="5" t="n">
        <v>2034</v>
      </c>
    </row>
    <row r="9" spans="1:4">
      <c r="A9" s="4" t="s">
        <v>365</v>
      </c>
    </row>
    <row r="10" spans="1:4">
      <c r="A10" s="4" t="s">
        <v>361</v>
      </c>
      <c r="B10" s="6" t="n">
        <v>1836000</v>
      </c>
    </row>
    <row r="11" spans="1:4">
      <c r="A11" s="4" t="s">
        <v>363</v>
      </c>
      <c r="B11" s="5" t="n">
        <v>39000</v>
      </c>
    </row>
    <row r="12" spans="1:4">
      <c r="A12" s="4" t="s">
        <v>366</v>
      </c>
    </row>
    <row r="13" spans="1:4">
      <c r="A13" s="4" t="s">
        <v>361</v>
      </c>
      <c r="B13" s="6" t="n">
        <v>406000</v>
      </c>
    </row>
    <row r="14" spans="1:4">
      <c r="A14" s="4" t="s">
        <v>362</v>
      </c>
      <c r="B14" s="5" t="n">
        <v>201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15"/>
    <col customWidth="1" max="3" min="3" width="16"/>
    <col customWidth="1" max="4" min="4" width="14"/>
  </cols>
  <sheetData>
    <row r="1" spans="1:4">
      <c r="A1" s="1" t="s">
        <v>367</v>
      </c>
      <c r="B1" s="2" t="s">
        <v>1</v>
      </c>
      <c r="C1" s="2" t="s">
        <v>86</v>
      </c>
    </row>
    <row r="2" spans="1:4">
      <c r="B2" s="2" t="s">
        <v>2</v>
      </c>
      <c r="C2" s="2" t="s">
        <v>26</v>
      </c>
      <c r="D2" s="2" t="s">
        <v>27</v>
      </c>
    </row>
    <row r="3" spans="1:4">
      <c r="A3" s="3" t="s">
        <v>368</v>
      </c>
    </row>
    <row r="4" spans="1:4">
      <c r="A4" s="4" t="s">
        <v>369</v>
      </c>
      <c r="B4" s="5" t="n">
        <v>9217993</v>
      </c>
      <c r="C4" s="5" t="n">
        <v>7787490</v>
      </c>
      <c r="D4" s="5" t="n">
        <v>4592943</v>
      </c>
    </row>
    <row r="5" spans="1:4">
      <c r="A5" s="4" t="s">
        <v>370</v>
      </c>
      <c r="B5" s="5" t="n">
        <v>1061745</v>
      </c>
      <c r="C5" s="5" t="n">
        <v>2492248</v>
      </c>
      <c r="D5" s="5" t="n">
        <v>6184000</v>
      </c>
    </row>
    <row r="6" spans="1:4">
      <c r="A6" s="4" t="s">
        <v>371</v>
      </c>
      <c r="B6" s="5" t="n">
        <v>10279738</v>
      </c>
      <c r="C6" s="5" t="n">
        <v>10279738</v>
      </c>
      <c r="D6" s="5" t="n">
        <v>10776943</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85</v>
      </c>
      <c r="B1" s="2" t="s">
        <v>1</v>
      </c>
      <c r="D1" s="2" t="s">
        <v>86</v>
      </c>
    </row>
    <row r="2" spans="1:6">
      <c r="B2" s="2" t="s">
        <v>2</v>
      </c>
      <c r="C2" s="2" t="s">
        <v>87</v>
      </c>
      <c r="D2" s="2" t="s">
        <v>26</v>
      </c>
      <c r="E2" s="2" t="s">
        <v>27</v>
      </c>
      <c r="F2" s="2" t="s">
        <v>88</v>
      </c>
    </row>
    <row r="3" spans="1:6">
      <c r="A3" s="3" t="s">
        <v>89</v>
      </c>
    </row>
    <row r="4" spans="1:6">
      <c r="A4" s="4" t="s">
        <v>90</v>
      </c>
      <c r="B4" s="4" t="s">
        <v>31</v>
      </c>
      <c r="C4" s="4" t="s">
        <v>31</v>
      </c>
      <c r="D4" s="4" t="s">
        <v>31</v>
      </c>
      <c r="E4" s="6" t="n">
        <v>6128900</v>
      </c>
      <c r="F4" s="4" t="s">
        <v>31</v>
      </c>
    </row>
    <row r="5" spans="1:6">
      <c r="A5" s="3" t="s">
        <v>91</v>
      </c>
    </row>
    <row r="6" spans="1:6">
      <c r="A6" s="4" t="s">
        <v>92</v>
      </c>
      <c r="B6" s="4" t="s">
        <v>31</v>
      </c>
      <c r="C6" s="4" t="s">
        <v>31</v>
      </c>
      <c r="D6" s="4" t="s">
        <v>31</v>
      </c>
      <c r="E6" s="5" t="n">
        <v>1337905</v>
      </c>
      <c r="F6" s="4" t="s">
        <v>31</v>
      </c>
    </row>
    <row r="7" spans="1:6">
      <c r="A7" s="4" t="s">
        <v>93</v>
      </c>
      <c r="B7" s="5" t="n">
        <v>3337389</v>
      </c>
      <c r="C7" s="5" t="n">
        <v>2575019</v>
      </c>
      <c r="D7" s="5" t="n">
        <v>3970105</v>
      </c>
      <c r="E7" s="5" t="n">
        <v>1235796</v>
      </c>
      <c r="F7" s="5" t="n">
        <v>45154</v>
      </c>
    </row>
    <row r="8" spans="1:6">
      <c r="A8" s="4" t="s">
        <v>94</v>
      </c>
      <c r="B8" s="5" t="n">
        <v>3337389</v>
      </c>
      <c r="C8" s="5" t="n">
        <v>2575019</v>
      </c>
      <c r="D8" s="5" t="n">
        <v>3970105</v>
      </c>
      <c r="E8" s="5" t="n">
        <v>2573701</v>
      </c>
      <c r="F8" s="5" t="n">
        <v>45154</v>
      </c>
    </row>
    <row r="9" spans="1:6">
      <c r="A9" s="4" t="s">
        <v>95</v>
      </c>
      <c r="B9" s="5" t="n">
        <v>-3337389</v>
      </c>
      <c r="C9" s="5" t="n">
        <v>-2575019</v>
      </c>
      <c r="D9" s="5" t="n">
        <v>-3970105</v>
      </c>
      <c r="E9" s="5" t="n">
        <v>3555199</v>
      </c>
      <c r="F9" s="5" t="n">
        <v>-45154</v>
      </c>
    </row>
    <row r="10" spans="1:6">
      <c r="A10" s="4" t="s">
        <v>96</v>
      </c>
      <c r="B10" s="5" t="n">
        <v>26164</v>
      </c>
      <c r="C10" s="5" t="n">
        <v>-89557</v>
      </c>
      <c r="D10" s="5" t="n">
        <v>-89559</v>
      </c>
      <c r="E10" s="5" t="n">
        <v>15</v>
      </c>
      <c r="F10" s="4" t="s">
        <v>31</v>
      </c>
    </row>
    <row r="11" spans="1:6">
      <c r="A11" s="4" t="s">
        <v>97</v>
      </c>
      <c r="B11" s="5" t="n">
        <v>-3311225</v>
      </c>
      <c r="C11" s="5" t="n">
        <v>-2664576</v>
      </c>
      <c r="D11" s="5" t="n">
        <v>-4059664</v>
      </c>
      <c r="E11" s="5" t="n">
        <v>3555214</v>
      </c>
      <c r="F11" s="5" t="n">
        <v>-45154</v>
      </c>
    </row>
    <row r="12" spans="1:6">
      <c r="A12" s="4" t="s">
        <v>98</v>
      </c>
      <c r="B12" s="5" t="n">
        <v>5436</v>
      </c>
      <c r="C12" s="5" t="n">
        <v>-567000</v>
      </c>
      <c r="D12" s="5" t="n">
        <v>-883200</v>
      </c>
      <c r="E12" s="5" t="n">
        <v>884800</v>
      </c>
      <c r="F12" s="4" t="s">
        <v>31</v>
      </c>
    </row>
    <row r="13" spans="1:6">
      <c r="A13" s="4" t="s">
        <v>99</v>
      </c>
      <c r="B13" s="5" t="n">
        <v>-3316661</v>
      </c>
      <c r="C13" s="5" t="n">
        <v>-2097576</v>
      </c>
      <c r="D13" s="5" t="n">
        <v>-3176464</v>
      </c>
      <c r="E13" s="5" t="n">
        <v>2670414</v>
      </c>
      <c r="F13" s="5" t="n">
        <v>-45154</v>
      </c>
    </row>
    <row r="14" spans="1:6">
      <c r="A14" s="4" t="s">
        <v>100</v>
      </c>
      <c r="B14" s="4" t="s">
        <v>31</v>
      </c>
      <c r="C14" s="4" t="s">
        <v>31</v>
      </c>
      <c r="D14" s="4" t="s">
        <v>31</v>
      </c>
      <c r="E14" s="4" t="s">
        <v>31</v>
      </c>
      <c r="F14" s="4" t="s">
        <v>31</v>
      </c>
    </row>
    <row r="15" spans="1:6">
      <c r="A15" s="4" t="s">
        <v>101</v>
      </c>
      <c r="B15" s="5" t="n">
        <v>-3316661</v>
      </c>
      <c r="C15" s="5" t="n">
        <v>-2097576</v>
      </c>
      <c r="D15" s="5" t="n">
        <v>-3176464</v>
      </c>
      <c r="E15" s="5" t="n">
        <v>2670414</v>
      </c>
      <c r="F15" s="5" t="n">
        <v>-45154</v>
      </c>
    </row>
    <row r="16" spans="1:6">
      <c r="A16" s="3" t="s">
        <v>102</v>
      </c>
    </row>
    <row r="17" spans="1:6">
      <c r="A17" s="4" t="s">
        <v>103</v>
      </c>
      <c r="B17" s="5" t="n">
        <v>-3354</v>
      </c>
      <c r="C17" s="4" t="s">
        <v>31</v>
      </c>
      <c r="D17" s="5" t="n">
        <v>-10</v>
      </c>
      <c r="E17" s="4" t="s">
        <v>31</v>
      </c>
      <c r="F17" s="4" t="s">
        <v>31</v>
      </c>
    </row>
    <row r="18" spans="1:6">
      <c r="A18" s="4" t="s">
        <v>104</v>
      </c>
      <c r="B18" s="6" t="n">
        <v>-3320015</v>
      </c>
      <c r="C18" s="6" t="n">
        <v>-2097576</v>
      </c>
      <c r="D18" s="6" t="n">
        <v>-3176474</v>
      </c>
      <c r="E18" s="6" t="n">
        <v>2670414</v>
      </c>
      <c r="F18" s="6" t="n">
        <v>-45154</v>
      </c>
    </row>
    <row r="19" spans="1:6">
      <c r="A19" s="3" t="s">
        <v>105</v>
      </c>
    </row>
    <row r="20" spans="1:6">
      <c r="A20" s="4" t="s">
        <v>106</v>
      </c>
      <c r="B20" s="8" t="n">
        <v>-0.0818</v>
      </c>
      <c r="C20" s="8" t="n">
        <v>-0.0533</v>
      </c>
      <c r="D20" s="8" t="n">
        <v>-0.0808</v>
      </c>
      <c r="E20" s="8" t="n">
        <v>0.08409999999999999</v>
      </c>
      <c r="F20" s="8" t="n">
        <v>-0.002</v>
      </c>
    </row>
    <row r="21" spans="1:6">
      <c r="A21" s="4" t="s">
        <v>107</v>
      </c>
      <c r="B21" s="8" t="n">
        <v>-0.0818</v>
      </c>
      <c r="C21" s="8" t="n">
        <v>-0.0533</v>
      </c>
      <c r="D21" s="8" t="n">
        <v>-0.0808</v>
      </c>
      <c r="E21" s="8" t="n">
        <v>0.0759</v>
      </c>
      <c r="F21" s="8" t="n">
        <v>-0.002</v>
      </c>
    </row>
    <row r="22" spans="1:6">
      <c r="A22" s="4" t="s">
        <v>108</v>
      </c>
      <c r="B22" s="5" t="n">
        <v>40525044</v>
      </c>
      <c r="C22" s="5" t="n">
        <v>39366181</v>
      </c>
      <c r="D22" s="5" t="n">
        <v>39335796</v>
      </c>
      <c r="E22" s="5" t="n">
        <v>31752318</v>
      </c>
      <c r="F22" s="5" t="n">
        <v>22374276</v>
      </c>
    </row>
    <row r="23" spans="1:6">
      <c r="A23" s="4" t="s">
        <v>109</v>
      </c>
      <c r="B23" s="5" t="n">
        <v>40525044</v>
      </c>
      <c r="C23" s="5" t="n">
        <v>39366181</v>
      </c>
      <c r="D23" s="5" t="n">
        <v>39335796</v>
      </c>
      <c r="E23" s="5" t="n">
        <v>35190236</v>
      </c>
      <c r="F23" s="5" t="n">
        <v>22374276</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s>
  <sheetData>
    <row r="1" spans="1:11">
      <c r="A1" s="1" t="s">
        <v>372</v>
      </c>
      <c r="B1" s="2" t="s">
        <v>373</v>
      </c>
      <c r="C1" s="2" t="s">
        <v>374</v>
      </c>
      <c r="D1" s="2" t="s">
        <v>375</v>
      </c>
      <c r="E1" s="2" t="s">
        <v>283</v>
      </c>
      <c r="F1" s="2" t="s">
        <v>87</v>
      </c>
      <c r="G1" s="2" t="s">
        <v>2</v>
      </c>
      <c r="H1" s="2" t="s">
        <v>87</v>
      </c>
      <c r="I1" s="2" t="s">
        <v>26</v>
      </c>
      <c r="J1" s="2" t="s">
        <v>27</v>
      </c>
      <c r="K1" s="2" t="s">
        <v>88</v>
      </c>
    </row>
    <row r="2" spans="1:11">
      <c r="A2" s="4" t="s">
        <v>76</v>
      </c>
      <c r="G2" s="7" t="n">
        <v>0.001</v>
      </c>
      <c r="I2" s="6" t="n">
        <v>0</v>
      </c>
      <c r="J2" s="6" t="n">
        <v>0</v>
      </c>
    </row>
    <row r="3" spans="1:11">
      <c r="A3" s="4" t="s">
        <v>77</v>
      </c>
      <c r="G3" s="5" t="n">
        <v>50000000</v>
      </c>
      <c r="I3" s="5" t="n">
        <v>10000000</v>
      </c>
      <c r="J3" s="5" t="n">
        <v>10000000</v>
      </c>
    </row>
    <row r="4" spans="1:11">
      <c r="A4" s="4" t="s">
        <v>80</v>
      </c>
      <c r="G4" s="7" t="n">
        <v>0.001</v>
      </c>
      <c r="I4" s="6" t="n">
        <v>0</v>
      </c>
      <c r="J4" s="6" t="n">
        <v>0</v>
      </c>
    </row>
    <row r="5" spans="1:11">
      <c r="A5" s="4" t="s">
        <v>81</v>
      </c>
      <c r="G5" s="5" t="n">
        <v>450000000</v>
      </c>
      <c r="I5" s="5" t="n">
        <v>210000000</v>
      </c>
      <c r="J5" s="5" t="n">
        <v>20000000</v>
      </c>
    </row>
    <row r="6" spans="1:11">
      <c r="A6" s="4" t="s">
        <v>376</v>
      </c>
      <c r="G6" s="5" t="n">
        <v>40034271</v>
      </c>
      <c r="I6" s="5" t="n">
        <v>98720060</v>
      </c>
      <c r="J6" s="5" t="n">
        <v>7575340</v>
      </c>
    </row>
    <row r="7" spans="1:11">
      <c r="A7" s="4" t="s">
        <v>377</v>
      </c>
      <c r="G7" s="5" t="n">
        <v>40034271</v>
      </c>
      <c r="I7" s="5" t="n">
        <v>98720060</v>
      </c>
      <c r="J7" s="5" t="n">
        <v>7575340</v>
      </c>
    </row>
    <row r="8" spans="1:11">
      <c r="A8" s="4" t="s">
        <v>378</v>
      </c>
      <c r="F8" s="5" t="n">
        <v>27566670</v>
      </c>
    </row>
    <row r="9" spans="1:11">
      <c r="A9" s="4" t="s">
        <v>379</v>
      </c>
      <c r="G9" s="5" t="n">
        <v>465480</v>
      </c>
    </row>
    <row r="10" spans="1:11">
      <c r="A10" s="4" t="s">
        <v>380</v>
      </c>
      <c r="G10" s="6" t="n">
        <v>2327400</v>
      </c>
    </row>
    <row r="11" spans="1:11">
      <c r="A11" s="4" t="s">
        <v>381</v>
      </c>
      <c r="G11" s="6" t="n">
        <v>60000</v>
      </c>
      <c r="H11" s="6" t="n">
        <v>20000</v>
      </c>
      <c r="I11" s="6" t="n">
        <v>40000</v>
      </c>
      <c r="J11" s="4" t="s">
        <v>31</v>
      </c>
      <c r="K11" s="4" t="s">
        <v>31</v>
      </c>
    </row>
    <row r="12" spans="1:11">
      <c r="A12" s="4" t="s">
        <v>382</v>
      </c>
      <c r="G12" s="5" t="n">
        <v>60000</v>
      </c>
    </row>
    <row r="13" spans="1:11">
      <c r="A13" s="4" t="s">
        <v>383</v>
      </c>
      <c r="G13" s="6" t="n">
        <v>120000</v>
      </c>
    </row>
    <row r="14" spans="1:11">
      <c r="A14" s="4" t="s">
        <v>384</v>
      </c>
    </row>
    <row r="15" spans="1:11">
      <c r="A15" s="4" t="s">
        <v>376</v>
      </c>
      <c r="D15" s="5" t="n">
        <v>94220</v>
      </c>
    </row>
    <row r="16" spans="1:11">
      <c r="A16" s="4" t="s">
        <v>385</v>
      </c>
      <c r="D16" s="6" t="n">
        <v>471100</v>
      </c>
    </row>
    <row r="17" spans="1:11">
      <c r="A17" s="4" t="s">
        <v>379</v>
      </c>
      <c r="D17" s="5" t="n">
        <v>94220</v>
      </c>
    </row>
    <row r="18" spans="1:11">
      <c r="A18" s="4" t="s">
        <v>380</v>
      </c>
      <c r="D18" s="6" t="n">
        <v>471100</v>
      </c>
    </row>
    <row r="19" spans="1:11">
      <c r="A19" s="4" t="s">
        <v>386</v>
      </c>
      <c r="D19" s="6" t="n">
        <v>5</v>
      </c>
    </row>
    <row r="20" spans="1:11">
      <c r="A20" s="4" t="s">
        <v>387</v>
      </c>
    </row>
    <row r="21" spans="1:11">
      <c r="A21" s="4" t="s">
        <v>376</v>
      </c>
      <c r="D21" s="5" t="n">
        <v>147400</v>
      </c>
    </row>
    <row r="22" spans="1:11">
      <c r="A22" s="4" t="s">
        <v>385</v>
      </c>
      <c r="D22" s="6" t="n">
        <v>737000</v>
      </c>
    </row>
    <row r="23" spans="1:11">
      <c r="A23" s="4" t="s">
        <v>379</v>
      </c>
      <c r="D23" s="5" t="n">
        <v>147000</v>
      </c>
    </row>
    <row r="24" spans="1:11">
      <c r="A24" s="4" t="s">
        <v>380</v>
      </c>
      <c r="D24" s="6" t="n">
        <v>737000</v>
      </c>
    </row>
    <row r="25" spans="1:11">
      <c r="A25" s="4" t="s">
        <v>386</v>
      </c>
      <c r="D25" s="6" t="n">
        <v>5</v>
      </c>
    </row>
    <row r="26" spans="1:11">
      <c r="A26" s="4" t="s">
        <v>388</v>
      </c>
    </row>
    <row r="27" spans="1:11">
      <c r="A27" s="4" t="s">
        <v>376</v>
      </c>
      <c r="D27" s="5" t="n">
        <v>163860</v>
      </c>
    </row>
    <row r="28" spans="1:11">
      <c r="A28" s="4" t="s">
        <v>385</v>
      </c>
      <c r="D28" s="6" t="n">
        <v>819300</v>
      </c>
    </row>
    <row r="29" spans="1:11">
      <c r="A29" s="4" t="s">
        <v>379</v>
      </c>
      <c r="D29" s="5" t="n">
        <v>163860</v>
      </c>
    </row>
    <row r="30" spans="1:11">
      <c r="A30" s="4" t="s">
        <v>380</v>
      </c>
      <c r="D30" s="6" t="n">
        <v>819300</v>
      </c>
    </row>
    <row r="31" spans="1:11">
      <c r="A31" s="4" t="s">
        <v>386</v>
      </c>
      <c r="D31" s="6" t="n">
        <v>5</v>
      </c>
    </row>
    <row r="32" spans="1:11">
      <c r="A32" s="4" t="s">
        <v>389</v>
      </c>
    </row>
    <row r="33" spans="1:11">
      <c r="A33" s="4" t="s">
        <v>381</v>
      </c>
      <c r="G33" s="6" t="n">
        <v>60000</v>
      </c>
      <c r="I33" s="6" t="n">
        <v>60000</v>
      </c>
    </row>
    <row r="34" spans="1:11">
      <c r="A34" s="4" t="s">
        <v>390</v>
      </c>
      <c r="I34" s="4" t="s">
        <v>391</v>
      </c>
    </row>
    <row r="35" spans="1:11">
      <c r="A35" s="4" t="s">
        <v>392</v>
      </c>
    </row>
    <row r="36" spans="1:11">
      <c r="A36" s="4" t="s">
        <v>379</v>
      </c>
      <c r="B36" s="5" t="n">
        <v>461819</v>
      </c>
    </row>
    <row r="37" spans="1:11">
      <c r="A37" s="4" t="s">
        <v>380</v>
      </c>
      <c r="B37" s="6" t="n">
        <v>2540000</v>
      </c>
    </row>
    <row r="38" spans="1:11">
      <c r="A38" s="4" t="s">
        <v>386</v>
      </c>
      <c r="B38" s="9" t="n">
        <v>5.5</v>
      </c>
    </row>
    <row r="39" spans="1:11">
      <c r="A39" s="4" t="s">
        <v>393</v>
      </c>
    </row>
    <row r="40" spans="1:11">
      <c r="A40" s="4" t="s">
        <v>379</v>
      </c>
      <c r="B40" s="5" t="n">
        <v>5000</v>
      </c>
      <c r="C40" s="5" t="n">
        <v>60000</v>
      </c>
      <c r="D40" s="5" t="n">
        <v>500000</v>
      </c>
    </row>
    <row r="41" spans="1:11">
      <c r="A41" s="4" t="s">
        <v>380</v>
      </c>
      <c r="B41" s="6" t="n">
        <v>27500</v>
      </c>
      <c r="C41" s="6" t="n">
        <v>300000</v>
      </c>
      <c r="D41" s="6" t="n">
        <v>1500000</v>
      </c>
    </row>
    <row r="42" spans="1:11">
      <c r="A42" s="4" t="s">
        <v>386</v>
      </c>
      <c r="B42" s="9" t="n">
        <v>5.5</v>
      </c>
      <c r="C42" s="6" t="n">
        <v>5</v>
      </c>
      <c r="D42" s="6" t="n">
        <v>3</v>
      </c>
    </row>
    <row r="43" spans="1:11">
      <c r="A43" s="4" t="s">
        <v>394</v>
      </c>
      <c r="B43" s="6" t="n">
        <v>303417</v>
      </c>
    </row>
    <row r="44" spans="1:11">
      <c r="A44" s="4" t="s">
        <v>395</v>
      </c>
    </row>
    <row r="45" spans="1:11">
      <c r="A45" s="4" t="s">
        <v>396</v>
      </c>
      <c r="G45" s="5" t="n">
        <v>133333</v>
      </c>
    </row>
    <row r="46" spans="1:11">
      <c r="A46" s="4" t="s">
        <v>397</v>
      </c>
      <c r="G46" s="7" t="n">
        <v>0.005</v>
      </c>
    </row>
    <row r="47" spans="1:11">
      <c r="A47" s="4" t="s">
        <v>395</v>
      </c>
    </row>
    <row r="48" spans="1:11">
      <c r="A48" s="4" t="s">
        <v>398</v>
      </c>
      <c r="E48" s="5" t="n">
        <v>10279738</v>
      </c>
    </row>
    <row r="49" spans="1:11">
      <c r="A49" s="4" t="s">
        <v>390</v>
      </c>
      <c r="E49" s="4" t="s">
        <v>3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00</v>
      </c>
      <c r="B1" s="2" t="s">
        <v>2</v>
      </c>
      <c r="C1" s="2" t="s">
        <v>26</v>
      </c>
      <c r="D1" s="2" t="s">
        <v>27</v>
      </c>
    </row>
    <row r="2" spans="1:4">
      <c r="A2" s="4" t="s">
        <v>401</v>
      </c>
      <c r="B2" s="4" t="s">
        <v>31</v>
      </c>
      <c r="C2" s="4" t="s">
        <v>31</v>
      </c>
      <c r="D2" s="6" t="n">
        <v>116180</v>
      </c>
    </row>
    <row r="3" spans="1:4">
      <c r="A3" s="4" t="s">
        <v>402</v>
      </c>
      <c r="B3" s="5" t="n">
        <v>897793</v>
      </c>
      <c r="C3" s="5" t="n">
        <v>2955575</v>
      </c>
      <c r="D3" s="5" t="n">
        <v>5224263</v>
      </c>
    </row>
    <row r="4" spans="1:4">
      <c r="A4" s="4" t="s">
        <v>403</v>
      </c>
    </row>
    <row r="5" spans="1:4">
      <c r="A5" s="4" t="s">
        <v>401</v>
      </c>
      <c r="B5" s="4" t="s">
        <v>31</v>
      </c>
      <c r="C5" s="4" t="s">
        <v>31</v>
      </c>
      <c r="D5" s="5" t="n">
        <v>80500</v>
      </c>
    </row>
    <row r="6" spans="1:4">
      <c r="A6" s="4" t="s">
        <v>402</v>
      </c>
      <c r="B6" s="4" t="s">
        <v>31</v>
      </c>
      <c r="C6" s="5" t="n">
        <v>737000</v>
      </c>
      <c r="D6" s="5" t="n">
        <v>387500</v>
      </c>
    </row>
    <row r="7" spans="1:4">
      <c r="A7" s="4" t="s">
        <v>404</v>
      </c>
    </row>
    <row r="8" spans="1:4">
      <c r="A8" s="4" t="s">
        <v>401</v>
      </c>
      <c r="B8" s="4" t="s">
        <v>31</v>
      </c>
      <c r="C8" s="4" t="s">
        <v>31</v>
      </c>
      <c r="D8" s="5" t="n">
        <v>35680</v>
      </c>
    </row>
    <row r="9" spans="1:4">
      <c r="A9" s="4" t="s">
        <v>405</v>
      </c>
      <c r="B9" s="5" t="n">
        <v>4804</v>
      </c>
      <c r="C9" s="5" t="n">
        <v>4966</v>
      </c>
      <c r="D9" s="4" t="s">
        <v>31</v>
      </c>
    </row>
    <row r="10" spans="1:4">
      <c r="A10" s="4" t="s">
        <v>402</v>
      </c>
      <c r="B10" s="5" t="n">
        <v>32424</v>
      </c>
      <c r="C10" s="5" t="n">
        <v>49500</v>
      </c>
      <c r="D10" s="5" t="n">
        <v>10312</v>
      </c>
    </row>
    <row r="11" spans="1:4">
      <c r="A11" s="4" t="s">
        <v>406</v>
      </c>
    </row>
    <row r="12" spans="1:4">
      <c r="A12" s="4" t="s">
        <v>402</v>
      </c>
      <c r="B12" s="5" t="n">
        <v>762000</v>
      </c>
      <c r="C12" s="5" t="n">
        <v>762000</v>
      </c>
      <c r="D12" s="5" t="n">
        <v>762000</v>
      </c>
    </row>
    <row r="13" spans="1:4">
      <c r="A13" s="4" t="s">
        <v>407</v>
      </c>
    </row>
    <row r="14" spans="1:4">
      <c r="A14" s="4" t="s">
        <v>402</v>
      </c>
      <c r="B14" s="4" t="s">
        <v>31</v>
      </c>
      <c r="C14" s="5" t="n">
        <v>819300</v>
      </c>
      <c r="D14" s="5" t="n">
        <v>80000</v>
      </c>
    </row>
    <row r="15" spans="1:4">
      <c r="A15" s="4" t="s">
        <v>408</v>
      </c>
    </row>
    <row r="16" spans="1:4">
      <c r="A16" s="4" t="s">
        <v>402</v>
      </c>
      <c r="B16" s="5" t="n">
        <v>50711</v>
      </c>
      <c r="C16" s="5" t="n">
        <v>69385</v>
      </c>
      <c r="D16" s="4" t="s">
        <v>31</v>
      </c>
    </row>
    <row r="17" spans="1:4">
      <c r="A17" s="4" t="s">
        <v>409</v>
      </c>
    </row>
    <row r="18" spans="1:4">
      <c r="A18" s="4" t="s">
        <v>402</v>
      </c>
      <c r="B18" s="4" t="s">
        <v>31</v>
      </c>
      <c r="C18" s="5" t="n">
        <v>32149</v>
      </c>
      <c r="D18" s="4" t="s">
        <v>31</v>
      </c>
    </row>
    <row r="19" spans="1:4">
      <c r="A19" s="4" t="s">
        <v>410</v>
      </c>
    </row>
    <row r="20" spans="1:4">
      <c r="A20" s="4" t="s">
        <v>402</v>
      </c>
      <c r="B20" s="5" t="n">
        <v>52658</v>
      </c>
      <c r="C20" s="5" t="n">
        <v>15141</v>
      </c>
      <c r="D20" s="5" t="n">
        <v>34451</v>
      </c>
    </row>
    <row r="21" spans="1:4">
      <c r="A21" s="4" t="s">
        <v>411</v>
      </c>
    </row>
    <row r="22" spans="1:4">
      <c r="A22" s="4" t="s">
        <v>412</v>
      </c>
      <c r="B22" s="4" t="s">
        <v>31</v>
      </c>
      <c r="C22" s="4" t="s">
        <v>31</v>
      </c>
      <c r="D22" s="5" t="n">
        <v>3478900</v>
      </c>
    </row>
    <row r="23" spans="1:4">
      <c r="A23" s="4" t="s">
        <v>402</v>
      </c>
      <c r="B23" s="4" t="s">
        <v>31</v>
      </c>
      <c r="C23" s="6" t="n">
        <v>471100</v>
      </c>
      <c r="D23" s="6" t="n">
        <v>39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 customWidth="1" max="5" min="5" width="14"/>
    <col customWidth="1" max="6" min="6" width="14"/>
  </cols>
  <sheetData>
    <row r="1" spans="1:6">
      <c r="A1" s="1" t="s">
        <v>413</v>
      </c>
      <c r="B1" s="2" t="s">
        <v>1</v>
      </c>
      <c r="D1" s="2" t="s">
        <v>86</v>
      </c>
    </row>
    <row r="2" spans="1:6">
      <c r="B2" s="2" t="s">
        <v>2</v>
      </c>
      <c r="C2" s="2" t="s">
        <v>87</v>
      </c>
      <c r="D2" s="2" t="s">
        <v>26</v>
      </c>
      <c r="E2" s="2" t="s">
        <v>27</v>
      </c>
      <c r="F2" s="2" t="s">
        <v>88</v>
      </c>
    </row>
    <row r="3" spans="1:6">
      <c r="A3" s="4" t="s">
        <v>414</v>
      </c>
      <c r="B3" s="4" t="s">
        <v>31</v>
      </c>
      <c r="C3" s="4" t="s">
        <v>31</v>
      </c>
      <c r="D3" s="4" t="s">
        <v>31</v>
      </c>
      <c r="E3" s="6" t="n">
        <v>6128900</v>
      </c>
      <c r="F3" s="4" t="s">
        <v>31</v>
      </c>
    </row>
    <row r="4" spans="1:6">
      <c r="A4" s="4" t="s">
        <v>411</v>
      </c>
    </row>
    <row r="5" spans="1:6">
      <c r="A5" s="4" t="s">
        <v>414</v>
      </c>
      <c r="B5" s="4" t="s">
        <v>31</v>
      </c>
      <c r="C5" s="4" t="s">
        <v>31</v>
      </c>
      <c r="D5" s="4" t="s">
        <v>31</v>
      </c>
      <c r="E5" s="5" t="n">
        <v>5478900</v>
      </c>
      <c r="F5" s="4" t="s">
        <v>31</v>
      </c>
    </row>
    <row r="6" spans="1:6">
      <c r="A6" s="4" t="s">
        <v>403</v>
      </c>
    </row>
    <row r="7" spans="1:6">
      <c r="A7" s="4" t="s">
        <v>414</v>
      </c>
      <c r="B7" s="4" t="s">
        <v>31</v>
      </c>
      <c r="C7" s="4" t="s">
        <v>31</v>
      </c>
      <c r="D7" s="4" t="s">
        <v>31</v>
      </c>
      <c r="E7" s="6" t="n">
        <v>650000</v>
      </c>
      <c r="F7" s="4" t="s">
        <v>31</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 customWidth="1" max="5" min="5" width="14"/>
    <col customWidth="1" max="6" min="6" width="14"/>
  </cols>
  <sheetData>
    <row r="1" spans="1:6">
      <c r="A1" s="1" t="s">
        <v>415</v>
      </c>
      <c r="B1" s="2" t="s">
        <v>1</v>
      </c>
      <c r="D1" s="2" t="s">
        <v>86</v>
      </c>
    </row>
    <row r="2" spans="1:6">
      <c r="B2" s="2" t="s">
        <v>2</v>
      </c>
      <c r="C2" s="2" t="s">
        <v>87</v>
      </c>
      <c r="D2" s="2" t="s">
        <v>26</v>
      </c>
      <c r="E2" s="2" t="s">
        <v>27</v>
      </c>
      <c r="F2" s="2" t="s">
        <v>88</v>
      </c>
    </row>
    <row r="3" spans="1:6">
      <c r="A3" s="4" t="s">
        <v>411</v>
      </c>
    </row>
    <row r="4" spans="1:6">
      <c r="A4" s="4" t="s">
        <v>416</v>
      </c>
      <c r="B4" s="4" t="s">
        <v>31</v>
      </c>
      <c r="C4" s="4" t="s">
        <v>31</v>
      </c>
      <c r="D4" s="4" t="s">
        <v>31</v>
      </c>
      <c r="E4" s="6" t="n">
        <v>4950000</v>
      </c>
      <c r="F4" s="4" t="s">
        <v>31</v>
      </c>
    </row>
    <row r="5" spans="1:6">
      <c r="A5" s="4" t="s">
        <v>417</v>
      </c>
    </row>
    <row r="6" spans="1:6">
      <c r="A6" s="4" t="s">
        <v>418</v>
      </c>
      <c r="B6" s="4" t="s">
        <v>31</v>
      </c>
      <c r="C6" s="5" t="n">
        <v>10000</v>
      </c>
      <c r="D6" s="5" t="n">
        <v>10000</v>
      </c>
      <c r="E6" s="5" t="n">
        <v>51431</v>
      </c>
      <c r="F6" s="4" t="s">
        <v>31</v>
      </c>
    </row>
    <row r="7" spans="1:6">
      <c r="A7" s="4" t="s">
        <v>404</v>
      </c>
    </row>
    <row r="8" spans="1:6">
      <c r="A8" s="4" t="s">
        <v>419</v>
      </c>
      <c r="B8" s="6" t="n">
        <v>7211</v>
      </c>
      <c r="C8" s="4" t="s">
        <v>31</v>
      </c>
      <c r="D8" s="4" t="s">
        <v>31</v>
      </c>
      <c r="E8" s="4" t="s">
        <v>31</v>
      </c>
      <c r="F8" s="4" t="s">
        <v>31</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420</v>
      </c>
      <c r="B1" s="2" t="s">
        <v>1</v>
      </c>
    </row>
    <row r="2" spans="1:2">
      <c r="B2" s="2" t="s">
        <v>421</v>
      </c>
    </row>
    <row r="3" spans="1:2">
      <c r="A3" s="4" t="s">
        <v>422</v>
      </c>
      <c r="B3" s="4" t="s">
        <v>423</v>
      </c>
    </row>
    <row r="4" spans="1:2">
      <c r="A4" s="4" t="s">
        <v>424</v>
      </c>
      <c r="B4" s="6" t="n">
        <v>12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6"/>
    <col customWidth="1" max="2" min="2" width="15"/>
  </cols>
  <sheetData>
    <row r="1" spans="1:2">
      <c r="A1" s="1" t="s">
        <v>425</v>
      </c>
      <c r="B1" s="2" t="s">
        <v>1</v>
      </c>
    </row>
    <row r="2" spans="1:2">
      <c r="B2" s="2" t="s">
        <v>2</v>
      </c>
    </row>
    <row r="3" spans="1:2">
      <c r="A3" s="4" t="s">
        <v>426</v>
      </c>
    </row>
    <row r="4" spans="1:2">
      <c r="A4" s="4" t="s">
        <v>427</v>
      </c>
      <c r="B4" s="4" t="s">
        <v>428</v>
      </c>
    </row>
    <row r="5" spans="1:2">
      <c r="A5" s="4" t="s">
        <v>429</v>
      </c>
    </row>
    <row r="6" spans="1:2">
      <c r="A6" s="4" t="s">
        <v>430</v>
      </c>
      <c r="B6" s="4" t="s">
        <v>305</v>
      </c>
    </row>
    <row r="7" spans="1:2">
      <c r="A7" s="4" t="s">
        <v>431</v>
      </c>
      <c r="B7" s="4" t="s">
        <v>432</v>
      </c>
    </row>
    <row r="8" spans="1:2">
      <c r="A8" s="4" t="s">
        <v>433</v>
      </c>
      <c r="B8" s="4" t="s">
        <v>434</v>
      </c>
    </row>
    <row r="9" spans="1:2">
      <c r="A9" s="4" t="s">
        <v>435</v>
      </c>
      <c r="B9" s="4" t="s">
        <v>428</v>
      </c>
    </row>
    <row r="10" spans="1:2">
      <c r="A10" s="4" t="s">
        <v>436</v>
      </c>
    </row>
    <row r="11" spans="1:2">
      <c r="A11" s="4" t="s">
        <v>430</v>
      </c>
      <c r="B11" s="4" t="s">
        <v>307</v>
      </c>
    </row>
    <row r="12" spans="1:2">
      <c r="A12" s="4" t="s">
        <v>431</v>
      </c>
      <c r="B12" s="4" t="s">
        <v>437</v>
      </c>
    </row>
    <row r="13" spans="1:2">
      <c r="A13" s="4" t="s">
        <v>433</v>
      </c>
      <c r="B13" s="4" t="s">
        <v>438</v>
      </c>
    </row>
    <row r="14" spans="1:2">
      <c r="A14" s="4" t="s">
        <v>435</v>
      </c>
      <c r="B14" s="4" t="s">
        <v>439</v>
      </c>
    </row>
    <row r="15" spans="1:2">
      <c r="A15" s="4" t="s">
        <v>278</v>
      </c>
    </row>
    <row r="16" spans="1:2">
      <c r="A16" s="4" t="s">
        <v>427</v>
      </c>
      <c r="B16" s="4" t="s">
        <v>428</v>
      </c>
    </row>
    <row r="17" spans="1:2">
      <c r="A17" s="4" t="s">
        <v>440</v>
      </c>
    </row>
    <row r="18" spans="1:2">
      <c r="A18" s="4" t="s">
        <v>430</v>
      </c>
      <c r="B18" s="4" t="s">
        <v>305</v>
      </c>
    </row>
    <row r="19" spans="1:2">
      <c r="A19" s="4" t="s">
        <v>431</v>
      </c>
      <c r="B19" s="4" t="s">
        <v>432</v>
      </c>
    </row>
    <row r="20" spans="1:2">
      <c r="A20" s="4" t="s">
        <v>433</v>
      </c>
      <c r="B20" s="4" t="s">
        <v>434</v>
      </c>
    </row>
    <row r="21" spans="1:2">
      <c r="A21" s="4" t="s">
        <v>435</v>
      </c>
      <c r="B21" s="4" t="s">
        <v>428</v>
      </c>
    </row>
    <row r="22" spans="1:2">
      <c r="A22" s="4" t="s">
        <v>441</v>
      </c>
    </row>
    <row r="23" spans="1:2">
      <c r="A23" s="4" t="s">
        <v>430</v>
      </c>
      <c r="B23" s="4" t="s">
        <v>307</v>
      </c>
    </row>
    <row r="24" spans="1:2">
      <c r="A24" s="4" t="s">
        <v>431</v>
      </c>
      <c r="B24" s="4" t="s">
        <v>437</v>
      </c>
    </row>
    <row r="25" spans="1:2">
      <c r="A25" s="4" t="s">
        <v>433</v>
      </c>
      <c r="B25" s="4" t="s">
        <v>438</v>
      </c>
    </row>
    <row r="26" spans="1:2">
      <c r="A26" s="4" t="s">
        <v>435</v>
      </c>
      <c r="B26"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442</v>
      </c>
      <c r="B1" s="2" t="s">
        <v>1</v>
      </c>
      <c r="C1" s="2" t="s">
        <v>86</v>
      </c>
    </row>
    <row r="2" spans="1:4">
      <c r="B2" s="2" t="s">
        <v>2</v>
      </c>
      <c r="C2" s="2" t="s">
        <v>26</v>
      </c>
      <c r="D2" s="2" t="s">
        <v>27</v>
      </c>
    </row>
    <row r="3" spans="1:4">
      <c r="A3" s="3" t="s">
        <v>443</v>
      </c>
    </row>
    <row r="4" spans="1:4">
      <c r="A4" s="4" t="s">
        <v>444</v>
      </c>
      <c r="B4" s="5" t="n">
        <v>5444407</v>
      </c>
      <c r="C4" s="5" t="n">
        <v>4139241</v>
      </c>
      <c r="D4" s="4" t="s">
        <v>31</v>
      </c>
    </row>
    <row r="5" spans="1:4">
      <c r="A5" s="4" t="s">
        <v>445</v>
      </c>
      <c r="B5" s="4" t="s">
        <v>31</v>
      </c>
      <c r="C5" s="5" t="n">
        <v>1305166</v>
      </c>
      <c r="D5" s="5" t="n">
        <v>4139241</v>
      </c>
    </row>
    <row r="6" spans="1:4">
      <c r="A6" s="4" t="s">
        <v>446</v>
      </c>
      <c r="B6" s="5" t="n">
        <v>-19681</v>
      </c>
      <c r="C6" s="4" t="s">
        <v>31</v>
      </c>
      <c r="D6" s="4" t="s">
        <v>31</v>
      </c>
    </row>
    <row r="7" spans="1:4">
      <c r="A7" s="4" t="s">
        <v>447</v>
      </c>
      <c r="B7" s="5" t="n">
        <v>-763418</v>
      </c>
      <c r="C7" s="4" t="s">
        <v>31</v>
      </c>
      <c r="D7" s="4" t="s">
        <v>31</v>
      </c>
    </row>
    <row r="8" spans="1:4">
      <c r="A8" s="4" t="s">
        <v>448</v>
      </c>
      <c r="B8" s="5" t="n">
        <v>4661307</v>
      </c>
      <c r="C8" s="5" t="n">
        <v>5444407</v>
      </c>
      <c r="D8" s="5" t="n">
        <v>4139241</v>
      </c>
    </row>
    <row r="9" spans="1:4">
      <c r="A9" s="4" t="s">
        <v>449</v>
      </c>
      <c r="B9" s="5" t="n">
        <v>2693200</v>
      </c>
      <c r="C9" s="5" t="n">
        <v>2066858</v>
      </c>
      <c r="D9" s="4" t="s">
        <v>31</v>
      </c>
    </row>
    <row r="10" spans="1:4">
      <c r="A10" s="3" t="s">
        <v>450</v>
      </c>
    </row>
    <row r="11" spans="1:4">
      <c r="A11" s="4" t="s">
        <v>444</v>
      </c>
      <c r="B11" s="8" t="n">
        <v>0.1617</v>
      </c>
      <c r="C11" s="8" t="n">
        <v>0.0013</v>
      </c>
      <c r="D11" s="4" t="s">
        <v>31</v>
      </c>
    </row>
    <row r="12" spans="1:4">
      <c r="A12" s="4" t="s">
        <v>445</v>
      </c>
      <c r="B12" s="4" t="s">
        <v>31</v>
      </c>
      <c r="C12" s="10" t="n">
        <v>0.6704</v>
      </c>
      <c r="D12" s="10" t="n">
        <v>0.0013</v>
      </c>
    </row>
    <row r="13" spans="1:4">
      <c r="A13" s="4" t="s">
        <v>446</v>
      </c>
      <c r="B13" s="10" t="n">
        <v>0.0013</v>
      </c>
      <c r="C13" s="4" t="s">
        <v>31</v>
      </c>
      <c r="D13" s="4" t="s">
        <v>31</v>
      </c>
    </row>
    <row r="14" spans="1:4">
      <c r="A14" s="4" t="s">
        <v>447</v>
      </c>
      <c r="B14" s="10" t="n">
        <v>0.655</v>
      </c>
      <c r="C14" s="4" t="s">
        <v>31</v>
      </c>
      <c r="D14" s="4" t="s">
        <v>31</v>
      </c>
    </row>
    <row r="15" spans="1:4">
      <c r="A15" s="4" t="s">
        <v>448</v>
      </c>
      <c r="B15" s="10" t="n">
        <v>0.08160000000000001</v>
      </c>
      <c r="C15" s="10" t="n">
        <v>0.1617</v>
      </c>
      <c r="D15" s="10" t="n">
        <v>0.0013</v>
      </c>
    </row>
    <row r="16" spans="1:4">
      <c r="A16" s="4" t="s">
        <v>449</v>
      </c>
      <c r="B16" s="10" t="n">
        <v>0.0479</v>
      </c>
      <c r="C16" s="10" t="n">
        <v>0.0013</v>
      </c>
      <c r="D16" s="4" t="s">
        <v>31</v>
      </c>
    </row>
    <row r="17" spans="1:4">
      <c r="A17" s="3" t="s">
        <v>451</v>
      </c>
    </row>
    <row r="18" spans="1:4">
      <c r="A18" s="4" t="s">
        <v>444</v>
      </c>
      <c r="B18" s="10" t="n">
        <v>0.0508</v>
      </c>
      <c r="C18" s="10" t="n">
        <v>0.0004</v>
      </c>
      <c r="D18" s="4" t="s">
        <v>31</v>
      </c>
    </row>
    <row r="19" spans="1:4">
      <c r="A19" s="4" t="s">
        <v>445</v>
      </c>
      <c r="B19" s="4" t="s">
        <v>31</v>
      </c>
      <c r="C19" s="10" t="n">
        <v>0.2108</v>
      </c>
      <c r="D19" s="10" t="n">
        <v>0.0004</v>
      </c>
    </row>
    <row r="20" spans="1:4">
      <c r="A20" s="4" t="s">
        <v>446</v>
      </c>
      <c r="B20" s="10" t="n">
        <v>0.0004</v>
      </c>
      <c r="C20" s="4" t="s">
        <v>31</v>
      </c>
      <c r="D20" s="4" t="s">
        <v>31</v>
      </c>
    </row>
    <row r="21" spans="1:4">
      <c r="A21" s="4" t="s">
        <v>447</v>
      </c>
      <c r="B21" s="10" t="n">
        <v>0.2059</v>
      </c>
      <c r="C21" s="4" t="s">
        <v>31</v>
      </c>
      <c r="D21" s="4" t="s">
        <v>31</v>
      </c>
    </row>
    <row r="22" spans="1:4">
      <c r="A22" s="4" t="s">
        <v>448</v>
      </c>
      <c r="B22" s="10" t="n">
        <v>0.0256</v>
      </c>
      <c r="C22" s="10" t="n">
        <v>0.0508</v>
      </c>
      <c r="D22" s="10" t="n">
        <v>0.0004</v>
      </c>
    </row>
    <row r="23" spans="1:4">
      <c r="A23" s="4" t="s">
        <v>449</v>
      </c>
      <c r="B23" s="8" t="n">
        <v>0.015</v>
      </c>
      <c r="C23" s="8" t="n">
        <v>0.0004</v>
      </c>
      <c r="D23" s="4" t="s">
        <v>31</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452</v>
      </c>
      <c r="B1" s="2" t="s">
        <v>1</v>
      </c>
      <c r="C1" s="2" t="s">
        <v>86</v>
      </c>
    </row>
    <row r="2" spans="1:4">
      <c r="B2" s="2" t="s">
        <v>2</v>
      </c>
      <c r="C2" s="2" t="s">
        <v>26</v>
      </c>
      <c r="D2" s="2" t="s">
        <v>27</v>
      </c>
    </row>
    <row r="3" spans="1:4">
      <c r="A3" s="3" t="s">
        <v>443</v>
      </c>
    </row>
    <row r="4" spans="1:4">
      <c r="A4" s="4" t="s">
        <v>445</v>
      </c>
      <c r="B4" s="4" t="s">
        <v>31</v>
      </c>
      <c r="C4" s="5" t="n">
        <v>1305166</v>
      </c>
      <c r="D4" s="5" t="n">
        <v>4139241</v>
      </c>
    </row>
    <row r="5" spans="1:4">
      <c r="A5" s="4" t="s">
        <v>447</v>
      </c>
      <c r="B5" s="5" t="n">
        <v>-763418</v>
      </c>
      <c r="C5" s="4" t="s">
        <v>31</v>
      </c>
      <c r="D5" s="4" t="s">
        <v>31</v>
      </c>
    </row>
    <row r="6" spans="1:4">
      <c r="A6" s="3" t="s">
        <v>451</v>
      </c>
    </row>
    <row r="7" spans="1:4">
      <c r="A7" s="4" t="s">
        <v>444</v>
      </c>
      <c r="B7" s="8" t="n">
        <v>0.0508</v>
      </c>
      <c r="C7" s="8" t="n">
        <v>0.0004</v>
      </c>
      <c r="D7" s="4" t="s">
        <v>31</v>
      </c>
    </row>
    <row r="8" spans="1:4">
      <c r="A8" s="4" t="s">
        <v>445</v>
      </c>
      <c r="B8" s="4" t="s">
        <v>31</v>
      </c>
      <c r="C8" s="10" t="n">
        <v>0.2108</v>
      </c>
      <c r="D8" s="10" t="n">
        <v>0.0004</v>
      </c>
    </row>
    <row r="9" spans="1:4">
      <c r="A9" s="4" t="s">
        <v>447</v>
      </c>
      <c r="B9" s="10" t="n">
        <v>0.2059</v>
      </c>
      <c r="C9" s="4" t="s">
        <v>31</v>
      </c>
      <c r="D9" s="4" t="s">
        <v>31</v>
      </c>
    </row>
    <row r="10" spans="1:4">
      <c r="A10" s="4" t="s">
        <v>448</v>
      </c>
      <c r="B10" s="8" t="n">
        <v>0.0256</v>
      </c>
      <c r="C10" s="8" t="n">
        <v>0.0508</v>
      </c>
      <c r="D10" s="8" t="n">
        <v>0.0004</v>
      </c>
    </row>
    <row r="11" spans="1:4">
      <c r="A11" s="4" t="s">
        <v>453</v>
      </c>
    </row>
    <row r="12" spans="1:4">
      <c r="A12" s="3" t="s">
        <v>443</v>
      </c>
    </row>
    <row r="13" spans="1:4">
      <c r="A13" s="4" t="s">
        <v>444</v>
      </c>
      <c r="B13" s="5" t="n">
        <v>3377549</v>
      </c>
      <c r="C13" s="5" t="n">
        <v>4139241</v>
      </c>
      <c r="D13" s="4" t="s">
        <v>31</v>
      </c>
    </row>
    <row r="14" spans="1:4">
      <c r="A14" s="4" t="s">
        <v>445</v>
      </c>
      <c r="B14" s="4" t="s">
        <v>31</v>
      </c>
      <c r="C14" s="5" t="n">
        <v>1305166</v>
      </c>
      <c r="D14" s="5" t="n">
        <v>4139241</v>
      </c>
    </row>
    <row r="15" spans="1:4">
      <c r="A15" s="4" t="s">
        <v>454</v>
      </c>
      <c r="B15" s="5" t="n">
        <v>-646023</v>
      </c>
      <c r="C15" s="5" t="n">
        <v>-2066858</v>
      </c>
      <c r="D15" s="4" t="s">
        <v>31</v>
      </c>
    </row>
    <row r="16" spans="1:4">
      <c r="A16" s="4" t="s">
        <v>447</v>
      </c>
      <c r="B16" s="5" t="n">
        <v>-763418</v>
      </c>
      <c r="C16" s="4" t="s">
        <v>31</v>
      </c>
      <c r="D16" s="4" t="s">
        <v>31</v>
      </c>
    </row>
    <row r="17" spans="1:4">
      <c r="A17" s="4" t="s">
        <v>448</v>
      </c>
      <c r="B17" s="5" t="n">
        <v>1968108</v>
      </c>
      <c r="C17" s="5" t="n">
        <v>3377549</v>
      </c>
      <c r="D17" s="5" t="n">
        <v>4139241</v>
      </c>
    </row>
    <row r="18" spans="1:4">
      <c r="A18" s="3" t="s">
        <v>451</v>
      </c>
    </row>
    <row r="19" spans="1:4">
      <c r="A19" s="4" t="s">
        <v>444</v>
      </c>
      <c r="B19" s="8" t="n">
        <v>0.08169999999999999</v>
      </c>
      <c r="C19" s="8" t="n">
        <v>0.0004</v>
      </c>
      <c r="D19" s="4" t="s">
        <v>31</v>
      </c>
    </row>
    <row r="20" spans="1:4">
      <c r="A20" s="4" t="s">
        <v>445</v>
      </c>
      <c r="B20" s="4" t="s">
        <v>31</v>
      </c>
      <c r="C20" s="10" t="n">
        <v>0.2108</v>
      </c>
      <c r="D20" s="10" t="n">
        <v>0.0004</v>
      </c>
    </row>
    <row r="21" spans="1:4">
      <c r="A21" s="4" t="s">
        <v>454</v>
      </c>
      <c r="B21" s="10" t="n">
        <v>0.0611</v>
      </c>
      <c r="C21" s="10" t="n">
        <v>0.0004</v>
      </c>
      <c r="D21" s="4" t="s">
        <v>31</v>
      </c>
    </row>
    <row r="22" spans="1:4">
      <c r="A22" s="4" t="s">
        <v>447</v>
      </c>
      <c r="B22" s="10" t="n">
        <v>0.2059</v>
      </c>
      <c r="C22" s="4" t="s">
        <v>31</v>
      </c>
      <c r="D22" s="4" t="s">
        <v>31</v>
      </c>
    </row>
    <row r="23" spans="1:4">
      <c r="A23" s="4" t="s">
        <v>448</v>
      </c>
      <c r="B23" s="8" t="n">
        <v>0.0403</v>
      </c>
      <c r="C23" s="8" t="n">
        <v>0.08169999999999999</v>
      </c>
      <c r="D23" s="8" t="n">
        <v>0.0004</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30"/>
  </cols>
  <sheetData>
    <row r="1" spans="1:2">
      <c r="A1" s="1" t="s">
        <v>455</v>
      </c>
      <c r="B1" s="2" t="s">
        <v>1</v>
      </c>
    </row>
    <row r="2" spans="1:2">
      <c r="B2" s="2" t="s">
        <v>456</v>
      </c>
    </row>
    <row r="3" spans="1:2">
      <c r="A3" s="3" t="s">
        <v>443</v>
      </c>
    </row>
    <row r="4" spans="1:2">
      <c r="A4" s="4" t="s">
        <v>457</v>
      </c>
      <c r="B4" s="4" t="s">
        <v>31</v>
      </c>
    </row>
    <row r="5" spans="1:2">
      <c r="A5" s="4" t="s">
        <v>458</v>
      </c>
      <c r="B5" s="5" t="n">
        <v>1455000</v>
      </c>
    </row>
    <row r="6" spans="1:2">
      <c r="A6" s="4" t="s">
        <v>459</v>
      </c>
      <c r="B6" s="4" t="s">
        <v>31</v>
      </c>
    </row>
    <row r="7" spans="1:2">
      <c r="A7" s="4" t="s">
        <v>460</v>
      </c>
      <c r="B7" s="4" t="s">
        <v>31</v>
      </c>
    </row>
    <row r="8" spans="1:2">
      <c r="A8" s="4" t="s">
        <v>461</v>
      </c>
      <c r="B8" s="5" t="n">
        <v>1455000</v>
      </c>
    </row>
    <row r="9" spans="1:2">
      <c r="A9" s="4" t="s">
        <v>462</v>
      </c>
      <c r="B9" s="5" t="n">
        <v>242500</v>
      </c>
    </row>
    <row r="10" spans="1:2">
      <c r="A10" s="3" t="s">
        <v>450</v>
      </c>
    </row>
    <row r="11" spans="1:2">
      <c r="A11" s="4" t="s">
        <v>444</v>
      </c>
      <c r="B11" s="4" t="s">
        <v>31</v>
      </c>
    </row>
    <row r="12" spans="1:2">
      <c r="A12" s="4" t="s">
        <v>445</v>
      </c>
      <c r="B12" s="10" t="n">
        <v>5.5057</v>
      </c>
    </row>
    <row r="13" spans="1:2">
      <c r="A13" s="4" t="s">
        <v>446</v>
      </c>
      <c r="B13" s="4" t="s">
        <v>31</v>
      </c>
    </row>
    <row r="14" spans="1:2">
      <c r="A14" s="4" t="s">
        <v>447</v>
      </c>
      <c r="B14" s="4" t="s">
        <v>31</v>
      </c>
    </row>
    <row r="15" spans="1:2">
      <c r="A15" s="4" t="s">
        <v>448</v>
      </c>
      <c r="B15" s="10" t="n">
        <v>5.5057</v>
      </c>
    </row>
    <row r="16" spans="1:2">
      <c r="A16" s="4" t="s">
        <v>449</v>
      </c>
      <c r="B16" s="10" t="n">
        <v>5.5</v>
      </c>
    </row>
    <row r="17" spans="1:2">
      <c r="A17" s="3" t="s">
        <v>451</v>
      </c>
    </row>
    <row r="18" spans="1:2">
      <c r="A18" s="4" t="s">
        <v>444</v>
      </c>
      <c r="B18" s="4" t="s">
        <v>31</v>
      </c>
    </row>
    <row r="19" spans="1:2">
      <c r="A19" s="4" t="s">
        <v>445</v>
      </c>
      <c r="B19" s="10" t="n">
        <v>2.855</v>
      </c>
    </row>
    <row r="20" spans="1:2">
      <c r="A20" s="4" t="s">
        <v>446</v>
      </c>
      <c r="B20" s="4" t="s">
        <v>31</v>
      </c>
    </row>
    <row r="21" spans="1:2">
      <c r="A21" s="4" t="s">
        <v>447</v>
      </c>
      <c r="B21" s="4" t="s">
        <v>31</v>
      </c>
    </row>
    <row r="22" spans="1:2">
      <c r="A22" s="4" t="s">
        <v>448</v>
      </c>
      <c r="B22" s="10" t="n">
        <v>2.855</v>
      </c>
    </row>
    <row r="23" spans="1:2">
      <c r="A23" s="4" t="s">
        <v>449</v>
      </c>
      <c r="B23" s="8" t="n">
        <v>2.8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30"/>
  </cols>
  <sheetData>
    <row r="1" spans="1:2">
      <c r="A1" s="1" t="s">
        <v>463</v>
      </c>
      <c r="B1" s="2" t="s">
        <v>1</v>
      </c>
    </row>
    <row r="2" spans="1:2">
      <c r="B2" s="2" t="s">
        <v>456</v>
      </c>
    </row>
    <row r="3" spans="1:2">
      <c r="A3" s="3" t="s">
        <v>443</v>
      </c>
    </row>
    <row r="4" spans="1:2">
      <c r="A4" s="4" t="s">
        <v>457</v>
      </c>
      <c r="B4" s="4" t="s">
        <v>31</v>
      </c>
    </row>
    <row r="5" spans="1:2">
      <c r="A5" s="4" t="s">
        <v>458</v>
      </c>
      <c r="B5" s="5" t="n">
        <v>1455000</v>
      </c>
    </row>
    <row r="6" spans="1:2">
      <c r="A6" s="4" t="s">
        <v>460</v>
      </c>
      <c r="B6" s="4" t="s">
        <v>31</v>
      </c>
    </row>
    <row r="7" spans="1:2">
      <c r="A7" s="4" t="s">
        <v>461</v>
      </c>
      <c r="B7" s="5" t="n">
        <v>1455000</v>
      </c>
    </row>
    <row r="8" spans="1:2">
      <c r="A8" s="3" t="s">
        <v>451</v>
      </c>
    </row>
    <row r="9" spans="1:2">
      <c r="A9" s="4" t="s">
        <v>464</v>
      </c>
      <c r="B9" s="4" t="s">
        <v>31</v>
      </c>
    </row>
    <row r="10" spans="1:2">
      <c r="A10" s="4" t="s">
        <v>465</v>
      </c>
      <c r="B10" s="10" t="n">
        <v>2.855</v>
      </c>
    </row>
    <row r="11" spans="1:2">
      <c r="A11" s="4" t="s">
        <v>466</v>
      </c>
      <c r="B11" s="4" t="s">
        <v>31</v>
      </c>
    </row>
    <row r="12" spans="1:2">
      <c r="A12" s="4" t="s">
        <v>467</v>
      </c>
      <c r="B12" s="8" t="n">
        <v>2.855</v>
      </c>
    </row>
    <row r="13" spans="1:2">
      <c r="A13" s="4" t="s">
        <v>453</v>
      </c>
    </row>
    <row r="14" spans="1:2">
      <c r="A14" s="3" t="s">
        <v>443</v>
      </c>
    </row>
    <row r="15" spans="1:2">
      <c r="A15" s="4" t="s">
        <v>457</v>
      </c>
      <c r="B15" s="4" t="s">
        <v>31</v>
      </c>
    </row>
    <row r="16" spans="1:2">
      <c r="A16" s="4" t="s">
        <v>458</v>
      </c>
      <c r="B16" s="5" t="n">
        <v>1455000</v>
      </c>
    </row>
    <row r="17" spans="1:2">
      <c r="A17" s="4" t="s">
        <v>468</v>
      </c>
      <c r="B17" s="5" t="n">
        <v>-242500</v>
      </c>
    </row>
    <row r="18" spans="1:2">
      <c r="A18" s="4" t="s">
        <v>460</v>
      </c>
      <c r="B18" s="4" t="s">
        <v>31</v>
      </c>
    </row>
    <row r="19" spans="1:2">
      <c r="A19" s="4" t="s">
        <v>461</v>
      </c>
      <c r="B19" s="5" t="n">
        <v>1212500</v>
      </c>
    </row>
    <row r="20" spans="1:2">
      <c r="A20" s="3" t="s">
        <v>451</v>
      </c>
    </row>
    <row r="21" spans="1:2">
      <c r="A21" s="4" t="s">
        <v>464</v>
      </c>
      <c r="B21" s="4" t="s">
        <v>31</v>
      </c>
    </row>
    <row r="22" spans="1:2">
      <c r="A22" s="4" t="s">
        <v>465</v>
      </c>
      <c r="B22" s="10" t="n">
        <v>2.855</v>
      </c>
    </row>
    <row r="23" spans="1:2">
      <c r="A23" s="4" t="s">
        <v>469</v>
      </c>
      <c r="B23" s="10" t="n">
        <v>2.855</v>
      </c>
    </row>
    <row r="24" spans="1:2">
      <c r="A24" s="4" t="s">
        <v>466</v>
      </c>
      <c r="B24" s="4" t="s">
        <v>31</v>
      </c>
    </row>
    <row r="25" spans="1:2">
      <c r="A25" s="4" t="s">
        <v>467</v>
      </c>
      <c r="B25" s="8" t="n">
        <v>2.8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64"/>
    <col customWidth="1" max="2" min="2" width="13"/>
    <col customWidth="1" max="3" min="3" width="27"/>
    <col customWidth="1" max="4" min="4" width="19"/>
    <col customWidth="1" max="5" min="5" width="40"/>
    <col customWidth="1" max="6" min="6" width="37"/>
    <col customWidth="1" max="7" min="7" width="27"/>
    <col customWidth="1" max="8" min="8" width="35"/>
    <col customWidth="1" max="9" min="9" width="12"/>
  </cols>
  <sheetData>
    <row r="1" spans="1:9">
      <c r="A1" s="1" t="s">
        <v>110</v>
      </c>
      <c r="B1" s="2" t="s">
        <v>111</v>
      </c>
      <c r="C1" s="2" t="s">
        <v>112</v>
      </c>
      <c r="D1" s="2" t="s">
        <v>113</v>
      </c>
      <c r="E1" s="2" t="s">
        <v>114</v>
      </c>
      <c r="F1" s="2" t="s">
        <v>115</v>
      </c>
      <c r="G1" s="2" t="s">
        <v>70</v>
      </c>
      <c r="H1" s="2" t="s">
        <v>116</v>
      </c>
      <c r="I1" s="2" t="s">
        <v>41</v>
      </c>
    </row>
    <row r="2" spans="1:9">
      <c r="A2" s="4" t="s">
        <v>117</v>
      </c>
      <c r="B2" s="4" t="s">
        <v>31</v>
      </c>
    </row>
    <row r="3" spans="1:9">
      <c r="A3" s="4" t="s">
        <v>118</v>
      </c>
      <c r="B3" s="4" t="s">
        <v>31</v>
      </c>
      <c r="C3" s="4" t="s">
        <v>31</v>
      </c>
      <c r="D3" s="4" t="s">
        <v>31</v>
      </c>
      <c r="E3" s="4" t="s">
        <v>31</v>
      </c>
      <c r="F3" s="4" t="s">
        <v>31</v>
      </c>
      <c r="G3" s="4" t="s">
        <v>31</v>
      </c>
      <c r="H3" s="4" t="s">
        <v>31</v>
      </c>
      <c r="I3" s="4" t="s">
        <v>31</v>
      </c>
    </row>
    <row r="4" spans="1:9">
      <c r="A4" s="4" t="s">
        <v>119</v>
      </c>
      <c r="B4" s="5" t="n">
        <v>10000</v>
      </c>
    </row>
    <row r="5" spans="1:9">
      <c r="A5" s="4" t="s">
        <v>120</v>
      </c>
      <c r="B5" s="6" t="n">
        <v>10000</v>
      </c>
      <c r="C5" s="4" t="s">
        <v>31</v>
      </c>
      <c r="D5" s="4" t="s">
        <v>31</v>
      </c>
      <c r="E5" s="4" t="s">
        <v>31</v>
      </c>
      <c r="F5" s="4" t="s">
        <v>31</v>
      </c>
      <c r="G5" s="5" t="n">
        <v>10000</v>
      </c>
      <c r="H5" s="4" t="s">
        <v>31</v>
      </c>
      <c r="I5" s="5" t="n">
        <v>10000</v>
      </c>
    </row>
    <row r="6" spans="1:9">
      <c r="A6" s="4" t="s">
        <v>121</v>
      </c>
      <c r="B6" s="5" t="n">
        <v>5990000</v>
      </c>
    </row>
    <row r="7" spans="1:9">
      <c r="A7" s="4" t="s">
        <v>122</v>
      </c>
      <c r="B7" s="4" t="s">
        <v>31</v>
      </c>
      <c r="C7" s="4" t="s">
        <v>31</v>
      </c>
      <c r="D7" s="4" t="s">
        <v>31</v>
      </c>
      <c r="E7" s="4" t="s">
        <v>31</v>
      </c>
      <c r="F7" s="4" t="s">
        <v>31</v>
      </c>
      <c r="G7" s="4" t="s">
        <v>31</v>
      </c>
      <c r="H7" s="4" t="s">
        <v>31</v>
      </c>
      <c r="I7" s="4" t="s">
        <v>31</v>
      </c>
    </row>
    <row r="8" spans="1:9">
      <c r="A8" s="4" t="s">
        <v>123</v>
      </c>
      <c r="B8" s="4" t="s">
        <v>31</v>
      </c>
      <c r="C8" s="4" t="s">
        <v>31</v>
      </c>
      <c r="D8" s="4" t="s">
        <v>31</v>
      </c>
      <c r="E8" s="5" t="n">
        <v>-45154</v>
      </c>
      <c r="F8" s="4" t="s">
        <v>31</v>
      </c>
      <c r="G8" s="5" t="n">
        <v>-45154</v>
      </c>
      <c r="H8" s="4" t="s">
        <v>31</v>
      </c>
      <c r="I8" s="5" t="n">
        <v>-45154</v>
      </c>
    </row>
    <row r="9" spans="1:9">
      <c r="A9" s="4" t="s">
        <v>124</v>
      </c>
      <c r="B9" s="5" t="n">
        <v>6000000</v>
      </c>
    </row>
    <row r="10" spans="1:9">
      <c r="A10" s="4" t="s">
        <v>125</v>
      </c>
      <c r="B10" s="6" t="n">
        <v>10000</v>
      </c>
      <c r="C10" s="4" t="s">
        <v>31</v>
      </c>
      <c r="D10" s="4" t="s">
        <v>31</v>
      </c>
      <c r="E10" s="5" t="n">
        <v>-45154</v>
      </c>
      <c r="F10" s="4" t="s">
        <v>31</v>
      </c>
      <c r="G10" s="5" t="n">
        <v>-35154</v>
      </c>
      <c r="H10" s="4" t="s">
        <v>31</v>
      </c>
      <c r="I10" s="5" t="n">
        <v>-35154</v>
      </c>
    </row>
    <row r="11" spans="1:9">
      <c r="A11" s="4" t="s">
        <v>119</v>
      </c>
      <c r="B11" s="5" t="n">
        <v>343673</v>
      </c>
    </row>
    <row r="12" spans="1:9">
      <c r="A12" s="4" t="s">
        <v>120</v>
      </c>
      <c r="B12" s="6" t="n">
        <v>850001</v>
      </c>
      <c r="C12" s="4" t="s">
        <v>31</v>
      </c>
      <c r="D12" s="4" t="s">
        <v>31</v>
      </c>
      <c r="E12" s="4" t="s">
        <v>31</v>
      </c>
      <c r="F12" s="4" t="s">
        <v>31</v>
      </c>
      <c r="G12" s="5" t="n">
        <v>850001</v>
      </c>
      <c r="H12" s="4" t="s">
        <v>31</v>
      </c>
      <c r="I12" s="5" t="n">
        <v>850001</v>
      </c>
    </row>
    <row r="13" spans="1:9">
      <c r="A13" s="4" t="s">
        <v>126</v>
      </c>
      <c r="B13" s="4" t="s">
        <v>31</v>
      </c>
      <c r="C13" s="5" t="n">
        <v>20000</v>
      </c>
      <c r="D13" s="4" t="s">
        <v>31</v>
      </c>
      <c r="E13" s="4" t="s">
        <v>31</v>
      </c>
      <c r="F13" s="4" t="s">
        <v>31</v>
      </c>
      <c r="G13" s="5" t="n">
        <v>20000</v>
      </c>
      <c r="H13" s="4" t="s">
        <v>31</v>
      </c>
      <c r="I13" s="5" t="n">
        <v>20000</v>
      </c>
    </row>
    <row r="14" spans="1:9">
      <c r="A14" s="4" t="s">
        <v>127</v>
      </c>
      <c r="B14" s="5" t="n">
        <v>1231667</v>
      </c>
    </row>
    <row r="15" spans="1:9">
      <c r="A15" s="4" t="s">
        <v>128</v>
      </c>
      <c r="B15" s="6" t="n">
        <v>6159</v>
      </c>
      <c r="C15" s="4" t="s">
        <v>31</v>
      </c>
      <c r="D15" s="4" t="s">
        <v>31</v>
      </c>
      <c r="E15" s="4" t="s">
        <v>31</v>
      </c>
      <c r="F15" s="4" t="s">
        <v>31</v>
      </c>
      <c r="G15" s="5" t="n">
        <v>6159</v>
      </c>
      <c r="H15" s="4" t="s">
        <v>31</v>
      </c>
      <c r="I15" s="5" t="n">
        <v>6159</v>
      </c>
    </row>
    <row r="16" spans="1:9">
      <c r="A16" s="4" t="s">
        <v>129</v>
      </c>
      <c r="I16" s="5" t="n">
        <v>0</v>
      </c>
    </row>
    <row r="17" spans="1:9">
      <c r="A17" s="4" t="s">
        <v>123</v>
      </c>
      <c r="B17" s="4" t="s">
        <v>31</v>
      </c>
      <c r="C17" s="4" t="s">
        <v>31</v>
      </c>
      <c r="D17" s="4" t="s">
        <v>31</v>
      </c>
      <c r="E17" s="5" t="n">
        <v>2670414</v>
      </c>
      <c r="F17" s="4" t="s">
        <v>31</v>
      </c>
      <c r="G17" s="5" t="n">
        <v>2670414</v>
      </c>
      <c r="H17" s="4" t="s">
        <v>31</v>
      </c>
      <c r="I17" s="5" t="n">
        <v>2670414</v>
      </c>
    </row>
    <row r="18" spans="1:9">
      <c r="A18" s="4" t="s">
        <v>130</v>
      </c>
      <c r="B18" s="5" t="n">
        <v>7575340</v>
      </c>
    </row>
    <row r="19" spans="1:9">
      <c r="A19" s="4" t="s">
        <v>131</v>
      </c>
      <c r="B19" s="6" t="n">
        <v>866160</v>
      </c>
      <c r="C19" s="5" t="n">
        <v>20000</v>
      </c>
      <c r="D19" s="4" t="s">
        <v>31</v>
      </c>
      <c r="E19" s="5" t="n">
        <v>2625260</v>
      </c>
      <c r="F19" s="4" t="s">
        <v>31</v>
      </c>
      <c r="G19" s="5" t="n">
        <v>3511420</v>
      </c>
      <c r="H19" s="4" t="s">
        <v>31</v>
      </c>
      <c r="I19" s="5" t="n">
        <v>3511420</v>
      </c>
    </row>
    <row r="20" spans="1:9">
      <c r="A20" s="4" t="s">
        <v>119</v>
      </c>
      <c r="B20" s="5" t="n">
        <v>1440000</v>
      </c>
    </row>
    <row r="21" spans="1:9">
      <c r="A21" s="4" t="s">
        <v>120</v>
      </c>
      <c r="B21" s="6" t="n">
        <v>3600395</v>
      </c>
      <c r="D21" s="4" t="s">
        <v>31</v>
      </c>
      <c r="E21" s="4" t="s">
        <v>31</v>
      </c>
      <c r="F21" s="4" t="s">
        <v>31</v>
      </c>
      <c r="G21" s="5" t="n">
        <v>3600395</v>
      </c>
      <c r="H21" s="4" t="s">
        <v>31</v>
      </c>
      <c r="I21" s="5" t="n">
        <v>3600395</v>
      </c>
    </row>
    <row r="22" spans="1:9">
      <c r="A22" s="4" t="s">
        <v>121</v>
      </c>
      <c r="B22" s="5" t="n">
        <v>81138060</v>
      </c>
    </row>
    <row r="23" spans="1:9">
      <c r="A23" s="4" t="s">
        <v>122</v>
      </c>
      <c r="B23" s="4" t="s">
        <v>31</v>
      </c>
      <c r="C23" s="4" t="s">
        <v>31</v>
      </c>
      <c r="D23" s="4" t="s">
        <v>31</v>
      </c>
      <c r="E23" s="4" t="s">
        <v>31</v>
      </c>
      <c r="F23" s="4" t="s">
        <v>31</v>
      </c>
      <c r="G23" s="4" t="s">
        <v>31</v>
      </c>
      <c r="H23" s="4" t="s">
        <v>31</v>
      </c>
      <c r="I23" s="4" t="s">
        <v>31</v>
      </c>
    </row>
    <row r="24" spans="1:9">
      <c r="A24" s="4" t="s">
        <v>126</v>
      </c>
      <c r="B24" s="4" t="s">
        <v>31</v>
      </c>
      <c r="C24" s="5" t="n">
        <v>40000</v>
      </c>
      <c r="D24" s="4" t="s">
        <v>31</v>
      </c>
      <c r="E24" s="4" t="s">
        <v>31</v>
      </c>
      <c r="F24" s="4" t="s">
        <v>31</v>
      </c>
      <c r="G24" s="5" t="n">
        <v>40000</v>
      </c>
      <c r="H24" s="4" t="s">
        <v>31</v>
      </c>
      <c r="I24" s="5" t="n">
        <v>40000</v>
      </c>
    </row>
    <row r="25" spans="1:9">
      <c r="A25" s="4" t="s">
        <v>127</v>
      </c>
      <c r="B25" s="5" t="n">
        <v>8566660</v>
      </c>
    </row>
    <row r="26" spans="1:9">
      <c r="A26" s="4" t="s">
        <v>128</v>
      </c>
      <c r="B26" s="6" t="n">
        <v>4284</v>
      </c>
      <c r="C26" s="4" t="s">
        <v>31</v>
      </c>
      <c r="D26" s="4" t="s">
        <v>31</v>
      </c>
      <c r="E26" s="4" t="s">
        <v>31</v>
      </c>
      <c r="F26" s="4" t="s">
        <v>31</v>
      </c>
      <c r="G26" s="5" t="n">
        <v>4284</v>
      </c>
      <c r="H26" s="4" t="s">
        <v>31</v>
      </c>
      <c r="I26" s="5" t="n">
        <v>4284</v>
      </c>
    </row>
    <row r="27" spans="1:9">
      <c r="A27" s="4" t="s">
        <v>67</v>
      </c>
      <c r="B27" s="4" t="s">
        <v>31</v>
      </c>
      <c r="C27" s="4" t="s">
        <v>31</v>
      </c>
      <c r="D27" s="5" t="n">
        <v>1862643</v>
      </c>
      <c r="E27" s="4" t="s">
        <v>31</v>
      </c>
      <c r="F27" s="4" t="s">
        <v>31</v>
      </c>
      <c r="G27" s="5" t="n">
        <v>1862643</v>
      </c>
      <c r="H27" s="4" t="s">
        <v>31</v>
      </c>
      <c r="I27" s="5" t="n">
        <v>1862643</v>
      </c>
    </row>
    <row r="28" spans="1:9">
      <c r="A28" s="4" t="s">
        <v>129</v>
      </c>
      <c r="B28" s="4" t="s">
        <v>31</v>
      </c>
      <c r="C28" s="5" t="n">
        <v>20000</v>
      </c>
      <c r="D28" s="4" t="s">
        <v>31</v>
      </c>
      <c r="E28" s="4" t="s">
        <v>31</v>
      </c>
      <c r="F28" s="4" t="s">
        <v>31</v>
      </c>
      <c r="G28" s="5" t="n">
        <v>20000</v>
      </c>
      <c r="H28" s="4" t="s">
        <v>31</v>
      </c>
      <c r="I28" s="5" t="n">
        <v>20000</v>
      </c>
    </row>
    <row r="29" spans="1:9">
      <c r="A29" s="4" t="s">
        <v>132</v>
      </c>
      <c r="B29" s="4" t="s">
        <v>31</v>
      </c>
      <c r="C29" s="4" t="s">
        <v>31</v>
      </c>
      <c r="D29" s="4" t="s">
        <v>31</v>
      </c>
      <c r="E29" s="4" t="s">
        <v>31</v>
      </c>
      <c r="F29" s="5" t="n">
        <v>-10</v>
      </c>
      <c r="G29" s="5" t="n">
        <v>-10</v>
      </c>
      <c r="H29" s="4" t="s">
        <v>31</v>
      </c>
      <c r="I29" s="5" t="n">
        <v>-10</v>
      </c>
    </row>
    <row r="30" spans="1:9">
      <c r="A30" s="4" t="s">
        <v>71</v>
      </c>
      <c r="B30" s="4" t="s">
        <v>31</v>
      </c>
      <c r="C30" s="4" t="s">
        <v>31</v>
      </c>
      <c r="D30" s="4" t="s">
        <v>31</v>
      </c>
      <c r="E30" s="4" t="s">
        <v>31</v>
      </c>
      <c r="F30" s="4" t="s">
        <v>31</v>
      </c>
      <c r="G30" s="4" t="s">
        <v>31</v>
      </c>
      <c r="H30" s="5" t="n">
        <v>50</v>
      </c>
      <c r="I30" s="5" t="n">
        <v>50</v>
      </c>
    </row>
    <row r="31" spans="1:9">
      <c r="A31" s="4" t="s">
        <v>123</v>
      </c>
      <c r="B31" s="4" t="s">
        <v>31</v>
      </c>
      <c r="C31" s="4" t="s">
        <v>31</v>
      </c>
      <c r="D31" s="4" t="s">
        <v>31</v>
      </c>
      <c r="E31" s="5" t="n">
        <v>-3176464</v>
      </c>
      <c r="F31" s="4" t="s">
        <v>31</v>
      </c>
      <c r="G31" s="5" t="n">
        <v>-3176464</v>
      </c>
      <c r="H31" s="4" t="s">
        <v>31</v>
      </c>
      <c r="I31" s="5" t="n">
        <v>-3176464</v>
      </c>
    </row>
    <row r="32" spans="1:9">
      <c r="A32" s="4" t="s">
        <v>133</v>
      </c>
      <c r="B32" s="5" t="n">
        <v>98720060</v>
      </c>
    </row>
    <row r="33" spans="1:9">
      <c r="A33" s="4" t="s">
        <v>134</v>
      </c>
      <c r="B33" s="6" t="n">
        <v>4470839</v>
      </c>
      <c r="C33" s="5" t="n">
        <v>80000</v>
      </c>
      <c r="D33" s="5" t="n">
        <v>1862643</v>
      </c>
      <c r="E33" s="5" t="n">
        <v>-551204</v>
      </c>
      <c r="F33" s="5" t="n">
        <v>-10</v>
      </c>
      <c r="G33" s="5" t="n">
        <v>5862268</v>
      </c>
      <c r="H33" s="5" t="n">
        <v>50</v>
      </c>
      <c r="I33" s="5" t="n">
        <v>5862318</v>
      </c>
    </row>
    <row r="34" spans="1:9">
      <c r="A34" s="4" t="s">
        <v>119</v>
      </c>
      <c r="B34" s="5" t="n">
        <v>985161</v>
      </c>
    </row>
    <row r="35" spans="1:9">
      <c r="A35" s="4" t="s">
        <v>120</v>
      </c>
      <c r="B35" s="6" t="n">
        <v>985</v>
      </c>
      <c r="C35" s="5" t="n">
        <v>3826436</v>
      </c>
      <c r="D35" s="4" t="s">
        <v>31</v>
      </c>
      <c r="E35" s="4" t="s">
        <v>31</v>
      </c>
      <c r="F35" s="4" t="s">
        <v>31</v>
      </c>
      <c r="G35" s="5" t="n">
        <v>3827421</v>
      </c>
      <c r="H35" s="4" t="s">
        <v>31</v>
      </c>
      <c r="I35" s="5" t="n">
        <v>3827421</v>
      </c>
    </row>
    <row r="36" spans="1:9">
      <c r="A36" s="4" t="s">
        <v>126</v>
      </c>
      <c r="C36" s="5" t="n">
        <v>60000</v>
      </c>
      <c r="D36" s="4" t="s">
        <v>31</v>
      </c>
      <c r="E36" s="4" t="s">
        <v>31</v>
      </c>
      <c r="F36" s="4" t="s">
        <v>31</v>
      </c>
      <c r="G36" s="5" t="n">
        <v>60000</v>
      </c>
      <c r="H36" s="4" t="s">
        <v>31</v>
      </c>
      <c r="I36" s="5" t="n">
        <v>60000</v>
      </c>
    </row>
    <row r="37" spans="1:9">
      <c r="A37" s="4" t="s">
        <v>127</v>
      </c>
      <c r="B37" s="5" t="n">
        <v>1430508</v>
      </c>
    </row>
    <row r="38" spans="1:9">
      <c r="A38" s="4" t="s">
        <v>128</v>
      </c>
      <c r="B38" s="6" t="n">
        <v>1430</v>
      </c>
      <c r="C38" s="5" t="n">
        <v>488</v>
      </c>
      <c r="D38" s="4" t="s">
        <v>31</v>
      </c>
      <c r="E38" s="4" t="s">
        <v>31</v>
      </c>
      <c r="F38" s="4" t="s">
        <v>31</v>
      </c>
      <c r="G38" s="5" t="n">
        <v>1918</v>
      </c>
      <c r="I38" s="5" t="n">
        <v>1918</v>
      </c>
    </row>
    <row r="39" spans="1:9">
      <c r="A39" s="4" t="s">
        <v>67</v>
      </c>
      <c r="D39" s="5" t="n">
        <v>14000</v>
      </c>
      <c r="E39" s="4" t="s">
        <v>31</v>
      </c>
      <c r="F39" s="4" t="s">
        <v>31</v>
      </c>
      <c r="G39" s="5" t="n">
        <v>14000</v>
      </c>
      <c r="H39" s="4" t="s">
        <v>31</v>
      </c>
      <c r="I39" s="5" t="n">
        <v>14000</v>
      </c>
    </row>
    <row r="40" spans="1:9">
      <c r="A40" s="4" t="s">
        <v>129</v>
      </c>
      <c r="B40" s="4" t="s">
        <v>31</v>
      </c>
      <c r="C40" s="5" t="n">
        <v>793000</v>
      </c>
      <c r="D40" s="4" t="s">
        <v>31</v>
      </c>
      <c r="E40" s="4" t="s">
        <v>31</v>
      </c>
      <c r="F40" s="4" t="s">
        <v>31</v>
      </c>
      <c r="G40" s="5" t="n">
        <v>793000</v>
      </c>
      <c r="H40" s="4" t="s">
        <v>31</v>
      </c>
      <c r="I40" s="5" t="n">
        <v>793000</v>
      </c>
    </row>
    <row r="41" spans="1:9">
      <c r="A41" s="4" t="s">
        <v>132</v>
      </c>
      <c r="F41" s="5" t="n">
        <v>-3364</v>
      </c>
      <c r="G41" s="5" t="n">
        <v>-3364</v>
      </c>
      <c r="H41" s="4" t="s">
        <v>31</v>
      </c>
      <c r="I41" s="5" t="n">
        <v>-3364</v>
      </c>
    </row>
    <row r="42" spans="1:9">
      <c r="A42" s="4" t="s">
        <v>135</v>
      </c>
      <c r="B42" s="5" t="n">
        <v>-61101458</v>
      </c>
    </row>
    <row r="43" spans="1:9">
      <c r="A43" s="4" t="s">
        <v>136</v>
      </c>
      <c r="B43" s="6" t="n">
        <v>-4433221</v>
      </c>
      <c r="C43" s="5" t="n">
        <v>5756024</v>
      </c>
      <c r="D43" s="5" t="n">
        <v>-1862643</v>
      </c>
      <c r="E43" s="5" t="n">
        <v>539880</v>
      </c>
      <c r="F43" s="5" t="n">
        <v>10</v>
      </c>
      <c r="G43" s="5" t="n">
        <v>50</v>
      </c>
      <c r="H43" s="5" t="n">
        <v>-50</v>
      </c>
      <c r="I43" s="4" t="s">
        <v>31</v>
      </c>
    </row>
    <row r="44" spans="1:9">
      <c r="A44" s="4" t="s">
        <v>123</v>
      </c>
      <c r="B44" s="4" t="s">
        <v>31</v>
      </c>
      <c r="C44" s="4" t="s">
        <v>31</v>
      </c>
      <c r="D44" s="4" t="s">
        <v>31</v>
      </c>
      <c r="E44" s="5" t="n">
        <v>-3316661</v>
      </c>
      <c r="F44" s="4" t="s">
        <v>31</v>
      </c>
      <c r="G44" s="5" t="n">
        <v>-3316661</v>
      </c>
      <c r="H44" s="4" t="s">
        <v>31</v>
      </c>
      <c r="I44" s="5" t="n">
        <v>-3316661</v>
      </c>
    </row>
    <row r="45" spans="1:9">
      <c r="A45" s="4" t="s">
        <v>137</v>
      </c>
      <c r="B45" s="5" t="n">
        <v>40034271</v>
      </c>
    </row>
    <row r="46" spans="1:9">
      <c r="A46" s="4" t="s">
        <v>138</v>
      </c>
      <c r="B46" s="6" t="n">
        <v>40033</v>
      </c>
      <c r="C46" s="6" t="n">
        <v>10515948</v>
      </c>
      <c r="D46" s="6" t="n">
        <v>14000</v>
      </c>
      <c r="E46" s="6" t="n">
        <v>-3327985</v>
      </c>
      <c r="F46" s="6" t="n">
        <v>-3364</v>
      </c>
      <c r="G46" s="6" t="n">
        <v>7238632</v>
      </c>
      <c r="H46" s="4" t="s">
        <v>31</v>
      </c>
      <c r="I46" s="6" t="n">
        <v>72386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80"/>
    <col customWidth="1" max="5" min="5" width="14"/>
    <col customWidth="1" max="6" min="6" width="16"/>
    <col customWidth="1" max="7" min="7" width="14"/>
    <col customWidth="1" max="8" min="8" width="14"/>
    <col customWidth="1" max="9" min="9" width="13"/>
  </cols>
  <sheetData>
    <row r="1" spans="1:9">
      <c r="A1" s="1" t="s">
        <v>470</v>
      </c>
      <c r="B1" s="2" t="s">
        <v>282</v>
      </c>
      <c r="D1" s="2" t="s">
        <v>1</v>
      </c>
      <c r="F1" s="2" t="s">
        <v>86</v>
      </c>
    </row>
    <row r="2" spans="1:9">
      <c r="B2" s="2" t="s">
        <v>471</v>
      </c>
      <c r="C2" s="2" t="s">
        <v>283</v>
      </c>
      <c r="D2" s="2" t="s">
        <v>2</v>
      </c>
      <c r="E2" s="2" t="s">
        <v>87</v>
      </c>
      <c r="F2" s="2" t="s">
        <v>26</v>
      </c>
      <c r="G2" s="2" t="s">
        <v>27</v>
      </c>
      <c r="H2" s="2" t="s">
        <v>88</v>
      </c>
      <c r="I2" s="2" t="s">
        <v>472</v>
      </c>
    </row>
    <row r="3" spans="1:9">
      <c r="A3" s="4" t="s">
        <v>473</v>
      </c>
      <c r="C3" s="5" t="n">
        <v>5444407</v>
      </c>
    </row>
    <row r="4" spans="1:9">
      <c r="A4" s="4" t="s">
        <v>143</v>
      </c>
      <c r="D4" s="6" t="n">
        <v>793000</v>
      </c>
      <c r="E4" s="6" t="n">
        <v>0</v>
      </c>
      <c r="F4" s="6" t="n">
        <v>20000</v>
      </c>
      <c r="G4" s="6" t="n">
        <v>0</v>
      </c>
      <c r="H4" s="4" t="s">
        <v>31</v>
      </c>
    </row>
    <row r="5" spans="1:9">
      <c r="A5" s="4" t="s">
        <v>474</v>
      </c>
      <c r="D5" s="6" t="n">
        <v>3490000</v>
      </c>
      <c r="F5" s="6" t="n">
        <v>94000</v>
      </c>
      <c r="G5" s="6" t="n">
        <v>2000</v>
      </c>
    </row>
    <row r="6" spans="1:9">
      <c r="A6" s="4" t="s">
        <v>475</v>
      </c>
    </row>
    <row r="7" spans="1:9">
      <c r="A7" s="4" t="s">
        <v>476</v>
      </c>
      <c r="D7" s="4" t="s">
        <v>477</v>
      </c>
    </row>
    <row r="8" spans="1:9">
      <c r="A8" s="4" t="s">
        <v>478</v>
      </c>
    </row>
    <row r="9" spans="1:9">
      <c r="A9" s="4" t="s">
        <v>476</v>
      </c>
      <c r="D9" s="4" t="s">
        <v>307</v>
      </c>
    </row>
    <row r="10" spans="1:9">
      <c r="A10" s="4" t="s">
        <v>278</v>
      </c>
    </row>
    <row r="11" spans="1:9">
      <c r="A11" s="4" t="s">
        <v>479</v>
      </c>
      <c r="B11" s="5" t="n">
        <v>10000000</v>
      </c>
      <c r="I11" s="5" t="n">
        <v>5000000</v>
      </c>
    </row>
    <row r="12" spans="1:9">
      <c r="A12" s="4" t="s">
        <v>480</v>
      </c>
      <c r="B12" s="5" t="n">
        <v>1455000</v>
      </c>
    </row>
    <row r="13" spans="1:9">
      <c r="A13" s="4" t="s">
        <v>481</v>
      </c>
      <c r="B13" s="4" t="s">
        <v>482</v>
      </c>
    </row>
    <row r="14" spans="1:9">
      <c r="A14" s="4" t="s">
        <v>483</v>
      </c>
      <c r="B14" s="4" t="s">
        <v>484</v>
      </c>
    </row>
    <row r="15" spans="1:9">
      <c r="A15" s="4" t="s">
        <v>426</v>
      </c>
    </row>
    <row r="16" spans="1:9">
      <c r="A16" s="4" t="s">
        <v>481</v>
      </c>
      <c r="D16" s="4" t="s">
        <v>485</v>
      </c>
    </row>
    <row r="17" spans="1:9">
      <c r="A17" s="4" t="s">
        <v>483</v>
      </c>
      <c r="D17" s="4" t="s">
        <v>486</v>
      </c>
    </row>
  </sheetData>
  <mergeCells count="4">
    <mergeCell ref="A1:A2"/>
    <mergeCell ref="B1:C1"/>
    <mergeCell ref="D1:E1"/>
    <mergeCell ref="F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6"/>
    <col customWidth="1" max="5" min="5" width="14"/>
    <col customWidth="1" max="6" min="6" width="14"/>
  </cols>
  <sheetData>
    <row r="1" spans="1:6">
      <c r="A1" s="1" t="s">
        <v>487</v>
      </c>
      <c r="B1" s="2" t="s">
        <v>1</v>
      </c>
      <c r="D1" s="2" t="s">
        <v>86</v>
      </c>
    </row>
    <row r="2" spans="1:6">
      <c r="B2" s="2" t="s">
        <v>2</v>
      </c>
      <c r="C2" s="2" t="s">
        <v>87</v>
      </c>
      <c r="D2" s="2" t="s">
        <v>26</v>
      </c>
      <c r="E2" s="2" t="s">
        <v>27</v>
      </c>
      <c r="F2" s="2" t="s">
        <v>88</v>
      </c>
    </row>
    <row r="3" spans="1:6">
      <c r="A3" s="4" t="s">
        <v>411</v>
      </c>
    </row>
    <row r="4" spans="1:6">
      <c r="A4" s="4" t="s">
        <v>488</v>
      </c>
      <c r="B4" s="6" t="n">
        <v>1501100</v>
      </c>
    </row>
    <row r="5" spans="1:6">
      <c r="A5" s="4" t="s">
        <v>489</v>
      </c>
    </row>
    <row r="6" spans="1:6">
      <c r="A6" s="4" t="s">
        <v>490</v>
      </c>
      <c r="B6" s="4" t="s">
        <v>305</v>
      </c>
    </row>
    <row r="7" spans="1:6">
      <c r="A7" s="4" t="s">
        <v>491</v>
      </c>
      <c r="B7" s="6" t="n">
        <v>7411616</v>
      </c>
    </row>
    <row r="8" spans="1:6">
      <c r="A8" s="4" t="s">
        <v>492</v>
      </c>
      <c r="B8" s="4" t="s">
        <v>493</v>
      </c>
    </row>
    <row r="9" spans="1:6">
      <c r="A9" s="4" t="s">
        <v>494</v>
      </c>
      <c r="B9" s="6" t="n">
        <v>285300</v>
      </c>
    </row>
    <row r="10" spans="1:6">
      <c r="A10" s="4" t="s">
        <v>495</v>
      </c>
      <c r="B10" s="6" t="n">
        <v>775000</v>
      </c>
    </row>
    <row r="11" spans="1:6">
      <c r="A11" s="4" t="s">
        <v>496</v>
      </c>
      <c r="B11" s="4" t="s">
        <v>497</v>
      </c>
    </row>
    <row r="12" spans="1:6">
      <c r="A12" s="4" t="s">
        <v>498</v>
      </c>
      <c r="B12" s="6" t="n">
        <v>8013495</v>
      </c>
    </row>
    <row r="13" spans="1:6">
      <c r="A13" s="4" t="s">
        <v>499</v>
      </c>
      <c r="B13" s="5" t="n">
        <v>1376879</v>
      </c>
    </row>
    <row r="14" spans="1:6">
      <c r="A14" s="4" t="s">
        <v>500</v>
      </c>
    </row>
    <row r="15" spans="1:6">
      <c r="A15" s="4" t="s">
        <v>495</v>
      </c>
      <c r="B15" s="6" t="n">
        <v>95100</v>
      </c>
    </row>
    <row r="16" spans="1:6">
      <c r="A16" s="4" t="s">
        <v>501</v>
      </c>
    </row>
    <row r="17" spans="1:6">
      <c r="A17" s="4" t="s">
        <v>502</v>
      </c>
      <c r="B17" s="4" t="s">
        <v>503</v>
      </c>
    </row>
    <row r="18" spans="1:6">
      <c r="A18" s="4" t="s">
        <v>504</v>
      </c>
      <c r="B18" s="6" t="n">
        <v>32476</v>
      </c>
      <c r="C18" s="6" t="n">
        <v>31236</v>
      </c>
      <c r="D18" s="6" t="n">
        <v>62472</v>
      </c>
      <c r="E18" s="6" t="n">
        <v>39045</v>
      </c>
      <c r="F18" s="6" t="n">
        <v>0</v>
      </c>
    </row>
    <row r="19" spans="1:6">
      <c r="A19" s="4" t="s">
        <v>505</v>
      </c>
      <c r="B19" s="6" t="n">
        <v>77352</v>
      </c>
    </row>
    <row r="20" spans="1:6">
      <c r="A20" s="4" t="s">
        <v>366</v>
      </c>
    </row>
    <row r="21" spans="1:6">
      <c r="A21" s="4" t="s">
        <v>502</v>
      </c>
      <c r="B21" s="4" t="s">
        <v>506</v>
      </c>
    </row>
    <row r="22" spans="1:6">
      <c r="A22" s="4" t="s">
        <v>504</v>
      </c>
      <c r="B22" s="6" t="n">
        <v>17264</v>
      </c>
    </row>
    <row r="23" spans="1:6">
      <c r="A23" s="4" t="s">
        <v>505</v>
      </c>
      <c r="B23" s="6" t="n">
        <v>37483</v>
      </c>
    </row>
    <row r="24" spans="1:6">
      <c r="A24" s="4" t="s">
        <v>507</v>
      </c>
      <c r="B24" s="4" t="s">
        <v>508</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9</v>
      </c>
      <c r="B1" s="2" t="s">
        <v>1</v>
      </c>
      <c r="D1" s="2" t="s">
        <v>86</v>
      </c>
    </row>
    <row r="2" spans="1:6">
      <c r="B2" s="2" t="s">
        <v>2</v>
      </c>
      <c r="C2" s="2" t="s">
        <v>87</v>
      </c>
      <c r="D2" s="2" t="s">
        <v>26</v>
      </c>
      <c r="E2" s="2" t="s">
        <v>27</v>
      </c>
      <c r="F2" s="2" t="s">
        <v>88</v>
      </c>
    </row>
    <row r="3" spans="1:6">
      <c r="A3" s="3" t="s">
        <v>140</v>
      </c>
    </row>
    <row r="4" spans="1:6">
      <c r="A4" s="4" t="s">
        <v>123</v>
      </c>
      <c r="B4" s="6" t="n">
        <v>-3316661</v>
      </c>
      <c r="C4" s="6" t="n">
        <v>-2097576</v>
      </c>
      <c r="D4" s="6" t="n">
        <v>-3176464</v>
      </c>
      <c r="E4" s="6" t="n">
        <v>2670414</v>
      </c>
      <c r="F4" s="6" t="n">
        <v>-45154</v>
      </c>
    </row>
    <row r="5" spans="1:6">
      <c r="A5" s="3" t="s">
        <v>141</v>
      </c>
    </row>
    <row r="6" spans="1:6">
      <c r="A6" s="4" t="s">
        <v>142</v>
      </c>
      <c r="B6" s="5" t="n">
        <v>269479</v>
      </c>
      <c r="C6" s="5" t="n">
        <v>258350</v>
      </c>
      <c r="D6" s="5" t="n">
        <v>526460</v>
      </c>
      <c r="E6" s="5" t="n">
        <v>94444</v>
      </c>
      <c r="F6" s="5" t="n">
        <v>421</v>
      </c>
    </row>
    <row r="7" spans="1:6">
      <c r="A7" s="4" t="s">
        <v>143</v>
      </c>
      <c r="B7" s="5" t="n">
        <v>793000</v>
      </c>
      <c r="C7" s="5" t="n">
        <v>0</v>
      </c>
      <c r="D7" s="5" t="n">
        <v>20000</v>
      </c>
      <c r="E7" s="5" t="n">
        <v>0</v>
      </c>
      <c r="F7" s="4" t="s">
        <v>31</v>
      </c>
    </row>
    <row r="8" spans="1:6">
      <c r="A8" s="4" t="s">
        <v>126</v>
      </c>
      <c r="B8" s="5" t="n">
        <v>60000</v>
      </c>
      <c r="C8" s="5" t="n">
        <v>20000</v>
      </c>
      <c r="D8" s="5" t="n">
        <v>40000</v>
      </c>
      <c r="E8" s="4" t="s">
        <v>31</v>
      </c>
      <c r="F8" s="4" t="s">
        <v>31</v>
      </c>
    </row>
    <row r="9" spans="1:6">
      <c r="A9" s="3" t="s">
        <v>144</v>
      </c>
    </row>
    <row r="10" spans="1:6">
      <c r="A10" s="4" t="s">
        <v>30</v>
      </c>
      <c r="B10" s="4" t="s">
        <v>31</v>
      </c>
      <c r="C10" s="4" t="s">
        <v>31</v>
      </c>
      <c r="D10" s="5" t="n">
        <v>3478900</v>
      </c>
      <c r="E10" s="5" t="n">
        <v>-3478900</v>
      </c>
      <c r="F10" s="4" t="s">
        <v>31</v>
      </c>
    </row>
    <row r="11" spans="1:6">
      <c r="A11" s="4" t="s">
        <v>32</v>
      </c>
      <c r="B11" s="5" t="n">
        <v>-8</v>
      </c>
      <c r="C11" s="5" t="n">
        <v>-97674</v>
      </c>
      <c r="D11" s="5" t="n">
        <v>-97674</v>
      </c>
      <c r="E11" s="5" t="n">
        <v>-111000</v>
      </c>
      <c r="F11" s="4" t="s">
        <v>31</v>
      </c>
    </row>
    <row r="12" spans="1:6">
      <c r="A12" s="4" t="s">
        <v>33</v>
      </c>
      <c r="B12" s="5" t="n">
        <v>-475228</v>
      </c>
      <c r="C12" s="5" t="n">
        <v>116327</v>
      </c>
      <c r="D12" s="5" t="n">
        <v>116327</v>
      </c>
      <c r="E12" s="5" t="n">
        <v>25066</v>
      </c>
      <c r="F12" s="5" t="n">
        <v>-150393</v>
      </c>
    </row>
    <row r="13" spans="1:6">
      <c r="A13" s="4" t="s">
        <v>34</v>
      </c>
      <c r="B13" s="5" t="n">
        <v>-425000</v>
      </c>
      <c r="C13" s="4" t="s">
        <v>31</v>
      </c>
      <c r="D13" s="4" t="s">
        <v>31</v>
      </c>
      <c r="E13" s="5" t="n">
        <v>-700000</v>
      </c>
      <c r="F13" s="4" t="s">
        <v>31</v>
      </c>
    </row>
    <row r="14" spans="1:6">
      <c r="A14" s="4" t="s">
        <v>145</v>
      </c>
      <c r="B14" s="4" t="s">
        <v>31</v>
      </c>
      <c r="C14" s="4" t="s">
        <v>31</v>
      </c>
      <c r="D14" s="5" t="n">
        <v>116180</v>
      </c>
      <c r="E14" s="5" t="n">
        <v>-116180</v>
      </c>
      <c r="F14" s="4" t="s">
        <v>31</v>
      </c>
    </row>
    <row r="15" spans="1:6">
      <c r="A15" s="4" t="s">
        <v>36</v>
      </c>
      <c r="B15" s="5" t="n">
        <v>-27383</v>
      </c>
      <c r="C15" s="5" t="n">
        <v>16180</v>
      </c>
      <c r="D15" s="5" t="n">
        <v>11258</v>
      </c>
      <c r="E15" s="4" t="s">
        <v>31</v>
      </c>
      <c r="F15" s="4" t="s">
        <v>31</v>
      </c>
    </row>
    <row r="16" spans="1:6">
      <c r="A16" s="4" t="s">
        <v>47</v>
      </c>
      <c r="B16" s="4" t="s">
        <v>31</v>
      </c>
      <c r="C16" s="4" t="s">
        <v>31</v>
      </c>
      <c r="D16" s="5" t="n">
        <v>-4966</v>
      </c>
      <c r="E16" s="4" t="s">
        <v>31</v>
      </c>
      <c r="F16" s="4" t="s">
        <v>31</v>
      </c>
    </row>
    <row r="17" spans="1:6">
      <c r="A17" s="4" t="s">
        <v>48</v>
      </c>
      <c r="B17" s="5" t="n">
        <v>673498</v>
      </c>
      <c r="C17" s="5" t="n">
        <v>-387500</v>
      </c>
      <c r="D17" s="5" t="n">
        <v>-382534</v>
      </c>
      <c r="E17" s="5" t="n">
        <v>-389320</v>
      </c>
      <c r="F17" s="5" t="n">
        <v>-8592</v>
      </c>
    </row>
    <row r="18" spans="1:6">
      <c r="A18" s="4" t="s">
        <v>52</v>
      </c>
      <c r="B18" s="5" t="n">
        <v>342863</v>
      </c>
      <c r="C18" s="5" t="n">
        <v>-131918</v>
      </c>
      <c r="D18" s="5" t="n">
        <v>-59940</v>
      </c>
      <c r="E18" s="5" t="n">
        <v>131918</v>
      </c>
      <c r="F18" s="4" t="s">
        <v>31</v>
      </c>
    </row>
    <row r="19" spans="1:6">
      <c r="A19" s="4" t="s">
        <v>53</v>
      </c>
      <c r="B19" s="4" t="s">
        <v>31</v>
      </c>
      <c r="C19" s="4" t="s">
        <v>31</v>
      </c>
      <c r="D19" s="5" t="n">
        <v>-883200</v>
      </c>
      <c r="E19" s="5" t="n">
        <v>884800</v>
      </c>
      <c r="F19" s="4" t="s">
        <v>31</v>
      </c>
    </row>
    <row r="20" spans="1:6">
      <c r="A20" s="4" t="s">
        <v>54</v>
      </c>
      <c r="B20" s="5" t="n">
        <v>-43860</v>
      </c>
      <c r="C20" s="5" t="n">
        <v>1200417</v>
      </c>
      <c r="D20" s="5" t="n">
        <v>-1638890</v>
      </c>
      <c r="E20" s="5" t="n">
        <v>3224263</v>
      </c>
      <c r="F20" s="5" t="n">
        <v>2000000</v>
      </c>
    </row>
    <row r="21" spans="1:6">
      <c r="A21" s="4" t="s">
        <v>55</v>
      </c>
      <c r="B21" s="5" t="n">
        <v>326022</v>
      </c>
      <c r="C21" s="5" t="n">
        <v>996244</v>
      </c>
      <c r="D21" s="5" t="n">
        <v>749441</v>
      </c>
      <c r="E21" s="5" t="n">
        <v>158937</v>
      </c>
      <c r="F21" s="4" t="s">
        <v>31</v>
      </c>
    </row>
    <row r="22" spans="1:6">
      <c r="A22" s="4" t="s">
        <v>146</v>
      </c>
      <c r="B22" s="5" t="n">
        <v>-1823278</v>
      </c>
      <c r="C22" s="5" t="n">
        <v>-107150</v>
      </c>
      <c r="D22" s="5" t="n">
        <v>-1185102</v>
      </c>
      <c r="E22" s="5" t="n">
        <v>2394442</v>
      </c>
      <c r="F22" s="5" t="n">
        <v>1796282</v>
      </c>
    </row>
    <row r="23" spans="1:6">
      <c r="A23" s="3" t="s">
        <v>147</v>
      </c>
    </row>
    <row r="24" spans="1:6">
      <c r="A24" s="4" t="s">
        <v>148</v>
      </c>
      <c r="B24" s="5" t="n">
        <v>-279775</v>
      </c>
      <c r="C24" s="5" t="n">
        <v>-3675633</v>
      </c>
      <c r="D24" s="5" t="n">
        <v>-3686597</v>
      </c>
      <c r="E24" s="5" t="n">
        <v>-78508</v>
      </c>
      <c r="F24" s="5" t="n">
        <v>-17170</v>
      </c>
    </row>
    <row r="25" spans="1:6">
      <c r="A25" s="4" t="s">
        <v>149</v>
      </c>
      <c r="B25" s="4" t="s">
        <v>31</v>
      </c>
      <c r="C25" s="4" t="s">
        <v>31</v>
      </c>
      <c r="D25" s="4" t="s">
        <v>31</v>
      </c>
      <c r="E25" s="5" t="n">
        <v>-4950000</v>
      </c>
      <c r="F25" s="4" t="s">
        <v>31</v>
      </c>
    </row>
    <row r="26" spans="1:6">
      <c r="A26" s="4" t="s">
        <v>150</v>
      </c>
      <c r="B26" s="4" t="s">
        <v>31</v>
      </c>
      <c r="C26" s="4" t="s">
        <v>31</v>
      </c>
      <c r="D26" s="5" t="n">
        <v>-319688</v>
      </c>
      <c r="E26" s="4" t="s">
        <v>31</v>
      </c>
      <c r="F26" s="4" t="s">
        <v>31</v>
      </c>
    </row>
    <row r="27" spans="1:6">
      <c r="A27" s="4" t="s">
        <v>151</v>
      </c>
      <c r="B27" s="5" t="n">
        <v>-279775</v>
      </c>
      <c r="C27" s="5" t="n">
        <v>-3675633</v>
      </c>
      <c r="D27" s="5" t="n">
        <v>-4006285</v>
      </c>
      <c r="E27" s="5" t="n">
        <v>-5028508</v>
      </c>
      <c r="F27" s="5" t="n">
        <v>-17170</v>
      </c>
    </row>
    <row r="28" spans="1:6">
      <c r="A28" s="3" t="s">
        <v>152</v>
      </c>
    </row>
    <row r="29" spans="1:6">
      <c r="A29" s="4" t="s">
        <v>153</v>
      </c>
      <c r="B29" s="4" t="s">
        <v>31</v>
      </c>
      <c r="C29" s="5" t="n">
        <v>11000</v>
      </c>
    </row>
    <row r="30" spans="1:6">
      <c r="A30" s="4" t="s">
        <v>154</v>
      </c>
      <c r="B30" s="5" t="n">
        <v>1800021</v>
      </c>
      <c r="C30" s="5" t="n">
        <v>3599729</v>
      </c>
      <c r="D30" s="5" t="n">
        <v>3600395</v>
      </c>
      <c r="E30" s="5" t="n">
        <v>864452</v>
      </c>
      <c r="F30" s="5" t="n">
        <v>10000</v>
      </c>
    </row>
    <row r="31" spans="1:6">
      <c r="A31" s="4" t="s">
        <v>155</v>
      </c>
      <c r="B31" s="5" t="n">
        <v>14000</v>
      </c>
      <c r="C31" s="5" t="n">
        <v>200000</v>
      </c>
      <c r="D31" s="5" t="n">
        <v>1862643</v>
      </c>
      <c r="E31" s="4" t="s">
        <v>31</v>
      </c>
      <c r="F31" s="4" t="s">
        <v>31</v>
      </c>
    </row>
    <row r="32" spans="1:6">
      <c r="A32" s="4" t="s">
        <v>156</v>
      </c>
      <c r="B32" s="4" t="s">
        <v>31</v>
      </c>
      <c r="C32" s="4" t="s">
        <v>31</v>
      </c>
      <c r="D32" s="5" t="n">
        <v>-666</v>
      </c>
      <c r="E32" s="4" t="s">
        <v>31</v>
      </c>
      <c r="F32" s="4" t="s">
        <v>31</v>
      </c>
    </row>
    <row r="33" spans="1:6">
      <c r="A33" s="4" t="s">
        <v>157</v>
      </c>
      <c r="B33" s="4" t="s">
        <v>31</v>
      </c>
      <c r="C33" s="4" t="s">
        <v>31</v>
      </c>
      <c r="D33" s="5" t="n">
        <v>50</v>
      </c>
      <c r="E33" s="4" t="s">
        <v>31</v>
      </c>
      <c r="F33" s="4" t="s">
        <v>31</v>
      </c>
    </row>
    <row r="34" spans="1:6">
      <c r="A34" s="4" t="s">
        <v>158</v>
      </c>
      <c r="B34" s="5" t="n">
        <v>1814021</v>
      </c>
      <c r="C34" s="5" t="n">
        <v>3810729</v>
      </c>
      <c r="D34" s="5" t="n">
        <v>5462422</v>
      </c>
      <c r="E34" s="5" t="n">
        <v>864452</v>
      </c>
      <c r="F34" s="5" t="n">
        <v>10000</v>
      </c>
    </row>
    <row r="35" spans="1:6">
      <c r="A35" s="4" t="s">
        <v>159</v>
      </c>
      <c r="B35" s="5" t="n">
        <v>-289032</v>
      </c>
      <c r="C35" s="5" t="n">
        <v>27946</v>
      </c>
      <c r="D35" s="5" t="n">
        <v>271035</v>
      </c>
      <c r="E35" s="5" t="n">
        <v>-1769614</v>
      </c>
      <c r="F35" s="5" t="n">
        <v>1789112</v>
      </c>
    </row>
    <row r="36" spans="1:6">
      <c r="A36" s="4" t="s">
        <v>160</v>
      </c>
      <c r="B36" s="4" t="s">
        <v>31</v>
      </c>
      <c r="C36" s="4" t="s">
        <v>31</v>
      </c>
      <c r="D36" s="5" t="n">
        <v>21650</v>
      </c>
      <c r="E36" s="4" t="s">
        <v>31</v>
      </c>
      <c r="F36" s="4" t="s">
        <v>31</v>
      </c>
    </row>
    <row r="37" spans="1:6">
      <c r="A37" s="4" t="s">
        <v>161</v>
      </c>
      <c r="B37" s="5" t="n">
        <v>312173</v>
      </c>
      <c r="C37" s="5" t="n">
        <v>19498</v>
      </c>
      <c r="D37" s="5" t="n">
        <v>19498</v>
      </c>
      <c r="E37" s="5" t="n">
        <v>1789112</v>
      </c>
      <c r="F37" s="4" t="s">
        <v>31</v>
      </c>
    </row>
    <row r="38" spans="1:6">
      <c r="A38" s="4" t="s">
        <v>162</v>
      </c>
      <c r="B38" s="5" t="n">
        <v>-3364</v>
      </c>
      <c r="C38" s="4" t="s">
        <v>31</v>
      </c>
      <c r="D38" s="5" t="n">
        <v>-10</v>
      </c>
      <c r="E38" s="4" t="s">
        <v>31</v>
      </c>
      <c r="F38" s="4" t="s">
        <v>31</v>
      </c>
    </row>
    <row r="39" spans="1:6">
      <c r="A39" s="4" t="s">
        <v>163</v>
      </c>
      <c r="B39" s="5" t="n">
        <v>19777</v>
      </c>
      <c r="C39" s="5" t="n">
        <v>47444</v>
      </c>
      <c r="D39" s="5" t="n">
        <v>312173</v>
      </c>
      <c r="E39" s="5" t="n">
        <v>19498</v>
      </c>
      <c r="F39" s="5" t="n">
        <v>1789112</v>
      </c>
    </row>
    <row r="40" spans="1:6">
      <c r="A40" s="3" t="s">
        <v>164</v>
      </c>
    </row>
    <row r="41" spans="1:6">
      <c r="A41" s="4" t="s">
        <v>165</v>
      </c>
      <c r="B41" s="5" t="n">
        <v>1918</v>
      </c>
      <c r="C41" s="5" t="n">
        <v>3078</v>
      </c>
      <c r="D41" s="5" t="n">
        <v>4950</v>
      </c>
      <c r="E41" s="5" t="n">
        <v>8292</v>
      </c>
      <c r="F41" s="4" t="s">
        <v>31</v>
      </c>
    </row>
    <row r="42" spans="1:6">
      <c r="A42" s="4" t="s">
        <v>166</v>
      </c>
      <c r="B42" s="5" t="n">
        <v>2027400</v>
      </c>
      <c r="C42" s="4" t="s">
        <v>31</v>
      </c>
    </row>
    <row r="43" spans="1:6">
      <c r="A43" s="3" t="s">
        <v>167</v>
      </c>
    </row>
    <row r="44" spans="1:6">
      <c r="A44" s="4" t="s">
        <v>29</v>
      </c>
      <c r="B44" s="4" t="s">
        <v>31</v>
      </c>
      <c r="C44" s="4" t="s">
        <v>31</v>
      </c>
      <c r="D44" s="5" t="n">
        <v>21650</v>
      </c>
      <c r="E44" s="4" t="s">
        <v>31</v>
      </c>
      <c r="F44" s="4" t="s">
        <v>31</v>
      </c>
    </row>
    <row r="45" spans="1:6">
      <c r="A45" s="4" t="s">
        <v>32</v>
      </c>
      <c r="D45" s="5" t="n">
        <v>1055</v>
      </c>
    </row>
    <row r="46" spans="1:6">
      <c r="A46" s="4" t="s">
        <v>33</v>
      </c>
      <c r="D46" s="5" t="n">
        <v>2784</v>
      </c>
    </row>
    <row r="47" spans="1:6">
      <c r="A47" s="4" t="s">
        <v>168</v>
      </c>
      <c r="D47" s="5" t="n">
        <v>12149</v>
      </c>
    </row>
    <row r="48" spans="1:6">
      <c r="A48" s="4" t="s">
        <v>169</v>
      </c>
      <c r="D48" s="5" t="n">
        <v>6642</v>
      </c>
    </row>
    <row r="49" spans="1:6">
      <c r="A49" s="4" t="s">
        <v>46</v>
      </c>
      <c r="D49" s="5" t="n">
        <v>1105942</v>
      </c>
    </row>
    <row r="50" spans="1:6">
      <c r="A50" s="4" t="s">
        <v>170</v>
      </c>
      <c r="D50" s="5" t="n">
        <v>20959</v>
      </c>
    </row>
    <row r="51" spans="1:6">
      <c r="A51" s="4" t="s">
        <v>171</v>
      </c>
      <c r="D51" s="5" t="n">
        <v>-151131</v>
      </c>
    </row>
    <row r="52" spans="1:6">
      <c r="A52" s="4" t="s">
        <v>172</v>
      </c>
      <c r="D52" s="5" t="n">
        <v>-50</v>
      </c>
    </row>
    <row r="53" spans="1:6">
      <c r="A53" s="4" t="s">
        <v>173</v>
      </c>
      <c r="D53" s="5" t="n">
        <v>1020000</v>
      </c>
    </row>
    <row r="54" spans="1:6">
      <c r="A54" s="4" t="s">
        <v>174</v>
      </c>
      <c r="D54" s="5" t="n">
        <v>-700000</v>
      </c>
    </row>
    <row r="55" spans="1:6">
      <c r="A55" s="4" t="s">
        <v>175</v>
      </c>
      <c r="D55" s="6" t="n">
        <v>320000</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9T15:27:08Z</dcterms:created>
  <dcterms:modified xmlns:dcterms="http://purl.org/dc/terms/" xmlns:xsi="http://www.w3.org/2001/XMLSchema-instance" xsi:type="dcterms:W3CDTF">2017-08-29T15:27:08Z</dcterms:modified>
</cp:coreProperties>
</file>